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and Other Liabilities" sheetId="14" state="visible" r:id="rId14"/>
    <sheet xmlns:r="http://schemas.openxmlformats.org/officeDocument/2006/relationships" name="Collaboration and Licensing Agr" sheetId="15" state="visible" r:id="rId15"/>
    <sheet xmlns:r="http://schemas.openxmlformats.org/officeDocument/2006/relationships" name="Convertible Preferred Stock" sheetId="16" state="visible" r:id="rId16"/>
    <sheet xmlns:r="http://schemas.openxmlformats.org/officeDocument/2006/relationships" name="Preferred Stock Warrants"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Cash, Cash Equivalents and In26"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crued and Other Liabilities (" sheetId="29" state="visible" r:id="rId29"/>
    <sheet xmlns:r="http://schemas.openxmlformats.org/officeDocument/2006/relationships" name="Equity Incentive Plans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Selected Quarterly Financial 34" sheetId="34" state="visible" r:id="rId34"/>
    <sheet xmlns:r="http://schemas.openxmlformats.org/officeDocument/2006/relationships" name="Organization and Basis of Pre35" sheetId="35" state="visible" r:id="rId35"/>
    <sheet xmlns:r="http://schemas.openxmlformats.org/officeDocument/2006/relationships" name="Summary of Significant Accoun36" sheetId="36" state="visible" r:id="rId36"/>
    <sheet xmlns:r="http://schemas.openxmlformats.org/officeDocument/2006/relationships" name="Cash, Cash Equivalents and In37" sheetId="37" state="visible" r:id="rId37"/>
    <sheet xmlns:r="http://schemas.openxmlformats.org/officeDocument/2006/relationships" name="Cash, Cash Equivalents and In38"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Accrued and Other Liabilities -" sheetId="43" state="visible" r:id="rId43"/>
    <sheet xmlns:r="http://schemas.openxmlformats.org/officeDocument/2006/relationships" name="Collaboration and Licensing A44" sheetId="44" state="visible" r:id="rId44"/>
    <sheet xmlns:r="http://schemas.openxmlformats.org/officeDocument/2006/relationships" name="Convertible Preferred Stock - A" sheetId="45" state="visible" r:id="rId45"/>
    <sheet xmlns:r="http://schemas.openxmlformats.org/officeDocument/2006/relationships" name="Preferred Stock Warrants - Addi" sheetId="46" state="visible" r:id="rId46"/>
    <sheet xmlns:r="http://schemas.openxmlformats.org/officeDocument/2006/relationships" name="Equity Incentive Plans - Additi" sheetId="47" state="visible" r:id="rId47"/>
    <sheet xmlns:r="http://schemas.openxmlformats.org/officeDocument/2006/relationships" name="Equity Incentive Plans - Summar" sheetId="48" state="visible" r:id="rId48"/>
    <sheet xmlns:r="http://schemas.openxmlformats.org/officeDocument/2006/relationships" name="Equity Incentive Plans - Summ49" sheetId="49" state="visible" r:id="rId49"/>
    <sheet xmlns:r="http://schemas.openxmlformats.org/officeDocument/2006/relationships" name="Equity Incentive Plans - Summ50" sheetId="50" state="visible" r:id="rId50"/>
    <sheet xmlns:r="http://schemas.openxmlformats.org/officeDocument/2006/relationships" name="Equity Incentive Plans - Summ51" sheetId="51" state="visible" r:id="rId51"/>
    <sheet xmlns:r="http://schemas.openxmlformats.org/officeDocument/2006/relationships" name="Income Taxes - Reconciliation o" sheetId="52" state="visible" r:id="rId52"/>
    <sheet xmlns:r="http://schemas.openxmlformats.org/officeDocument/2006/relationships" name="Income Taxes - Significant Comp" sheetId="53" state="visible" r:id="rId53"/>
    <sheet xmlns:r="http://schemas.openxmlformats.org/officeDocument/2006/relationships" name="Income Taxes - Additional Infor" sheetId="54" state="visible" r:id="rId54"/>
    <sheet xmlns:r="http://schemas.openxmlformats.org/officeDocument/2006/relationships" name="Income Taxes - Reconciliation55" sheetId="55" state="visible" r:id="rId55"/>
    <sheet xmlns:r="http://schemas.openxmlformats.org/officeDocument/2006/relationships" name="Net Loss Per Share - Computatio" sheetId="56" state="visible" r:id="rId56"/>
    <sheet xmlns:r="http://schemas.openxmlformats.org/officeDocument/2006/relationships" name="Net Loss per Share - Calculatio" sheetId="57" state="visible" r:id="rId57"/>
    <sheet xmlns:r="http://schemas.openxmlformats.org/officeDocument/2006/relationships" name="Related Party Transactions - Ad"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elected Quarterly Financial 61" sheetId="61" state="visible" r:id="rId61"/>
  </sheets>
  <definedNames/>
  <calcPr calcId="124519" fullCalcOnLoad="1"/>
</workbook>
</file>

<file path=xl/sharedStrings.xml><?xml version="1.0" encoding="utf-8"?>
<sst xmlns="http://schemas.openxmlformats.org/spreadsheetml/2006/main" uniqueCount="615">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RDX</t>
  </si>
  <si>
    <t>Entity Registrant Name</t>
  </si>
  <si>
    <t>Ardely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investments</t>
  </si>
  <si>
    <t>Prepaid expenses and other current assets</t>
  </si>
  <si>
    <t>Total current assets</t>
  </si>
  <si>
    <t>Property and equipment, net</t>
  </si>
  <si>
    <t>Other assets</t>
  </si>
  <si>
    <t>Restricted cash</t>
  </si>
  <si>
    <t>Total assets</t>
  </si>
  <si>
    <t>Current liabilities:</t>
  </si>
  <si>
    <t>Accounts payable</t>
  </si>
  <si>
    <t>Accrued compensation and benefits</t>
  </si>
  <si>
    <t>Accrued and other liabilities</t>
  </si>
  <si>
    <t>Total current liabilities</t>
  </si>
  <si>
    <t>Other long-term liabilities</t>
  </si>
  <si>
    <t>Total liabilities</t>
  </si>
  <si>
    <t>Commitments and contingencies (Note 14)</t>
  </si>
  <si>
    <t xml:space="preserve"> </t>
  </si>
  <si>
    <t>Stockholders' equity:</t>
  </si>
  <si>
    <t>Preferred stock, $0.0001 par value; 5,000,000 shares authorized as of December 31, 2016 and December 31, 2015, respectively; no shares issued and outstanding as of December 31, 2016 and December 31, 2015, respectively.</t>
  </si>
  <si>
    <t>Common stock, $0.0001 par value; 300,000,000 shares authorized as of December 31, 2016 and December 31, 2015, respectively; 47,309,422 and 25,964,886 shares issued and outstanding as of December 31,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Revenue:</t>
  </si>
  <si>
    <t>Licensing revenue</t>
  </si>
  <si>
    <t>Collaborative development revenue</t>
  </si>
  <si>
    <t>Total revenue</t>
  </si>
  <si>
    <t>Operating expenses:</t>
  </si>
  <si>
    <t>Research and development</t>
  </si>
  <si>
    <t>General and administrative</t>
  </si>
  <si>
    <t>Total operating expenses</t>
  </si>
  <si>
    <t>Loss from operations</t>
  </si>
  <si>
    <t>Other income (expense), net</t>
  </si>
  <si>
    <t>Change in fair value of preferred stock warrant liability</t>
  </si>
  <si>
    <t>Loss before provision for income taxes</t>
  </si>
  <si>
    <t>Benefit from (Provision for) income taxes</t>
  </si>
  <si>
    <t>Net loss</t>
  </si>
  <si>
    <t>Net loss per common share, basic and diluted</t>
  </si>
  <si>
    <t>Weighted-average number of common shares used in net loss per share, basic and diluted</t>
  </si>
  <si>
    <t>Consolidated Statements of Comprehensive Loss - USD ($) $ in Thousands</t>
  </si>
  <si>
    <t>Statement of Comprehensive Income [Abstract]</t>
  </si>
  <si>
    <t>Unrealized loss on available-for-sale securities, net of tax</t>
  </si>
  <si>
    <t>Comprehensive loss</t>
  </si>
  <si>
    <t>Consolidated Statements of Convertible Preferred Stock and Stockholders' Equity (Deficit) - USD ($) $ in Thousands</t>
  </si>
  <si>
    <t>Total</t>
  </si>
  <si>
    <t>IPO [Member]</t>
  </si>
  <si>
    <t>Private Placement [Member]</t>
  </si>
  <si>
    <t>Public Offering [Member]</t>
  </si>
  <si>
    <t>Private Investment in Public Equity (PIPE) [Member]</t>
  </si>
  <si>
    <t>Convertible Preferred Stock [Member]</t>
  </si>
  <si>
    <t>Common Stock [Member]</t>
  </si>
  <si>
    <t>Common Stock [Member]Restricted Stock Units (RSUs) [Member]</t>
  </si>
  <si>
    <t>Common Stock [Member]IPO [Member]</t>
  </si>
  <si>
    <t>Common Stock [Member]Private Placement [Member]</t>
  </si>
  <si>
    <t>Common Stock [Member]Public Offering [Member]</t>
  </si>
  <si>
    <t>Common Stock [Member]Private Investment in Public Equity (PIPE) [Member]</t>
  </si>
  <si>
    <t>Additional Paid-in Capital [Member]</t>
  </si>
  <si>
    <t>Additional Paid-in Capital [Member]IPO [Member]</t>
  </si>
  <si>
    <t>Additional Paid-in Capital [Member]Private Placement [Member]</t>
  </si>
  <si>
    <t>Additional Paid-in Capital [Member]Public Offering [Member]</t>
  </si>
  <si>
    <t>Additional Paid-in Capital [Member]Private Investment in Public Equity (PIPE) [Member]</t>
  </si>
  <si>
    <t>Accumulated Deficit [Member]</t>
  </si>
  <si>
    <t>Other Comprehensive Income (Loss) [Member]</t>
  </si>
  <si>
    <t>Balance, amount at Dec. 31, 2013</t>
  </si>
  <si>
    <t>Issuance of common stock, value</t>
  </si>
  <si>
    <t>Issuance of common stock, shares</t>
  </si>
  <si>
    <t>Balance, shares at Dec. 31, 2013</t>
  </si>
  <si>
    <t>Conversion of convertible preferred stock to common stock in connection with initial public offering, amount</t>
  </si>
  <si>
    <t>Conversion of convertible preferred stock to common stock in connection with initial public offering, shares</t>
  </si>
  <si>
    <t>Net exercise and conversion of preferred stock warrants to common stock in connection with initial public offering, amount</t>
  </si>
  <si>
    <t>Net exercise and conversion of preferred stock warrants to common stock in connection with initial public offering, shares</t>
  </si>
  <si>
    <t>Exercise of stock options and vesting of early exercised stock options, net of repurchases, amount</t>
  </si>
  <si>
    <t>Exercise of stock options and vesting of early exercised stock options, net of repurchases, shares</t>
  </si>
  <si>
    <t>Issuance of common stock for services, amount</t>
  </si>
  <si>
    <t>Issuance of common stock for services, shares</t>
  </si>
  <si>
    <t>Stock-based compensation</t>
  </si>
  <si>
    <t>Balance, amount at Dec. 31, 2014</t>
  </si>
  <si>
    <t>Balance, shares at Dec. 31, 2014</t>
  </si>
  <si>
    <t>Issuance of common stock under employee stock purchase plan ,amount</t>
  </si>
  <si>
    <t>Issuance of common stock under employee stock purchase plan , shares</t>
  </si>
  <si>
    <t>Other</t>
  </si>
  <si>
    <t>Balance, amount at Dec. 31, 2015</t>
  </si>
  <si>
    <t>Balance, shares at Dec. 31, 2015</t>
  </si>
  <si>
    <t>Other comprehensive loss</t>
  </si>
  <si>
    <t>Balance, amount at Dec. 31, 2016</t>
  </si>
  <si>
    <t>Balance, shares at Dec. 31, 2016</t>
  </si>
  <si>
    <t>Consolidated Statements of Convertible Preferred Stock and Stockholders' Equity (Deficit) (Parenthetical) - USD ($) $ in Thousands</t>
  </si>
  <si>
    <t>Stock issuance costs</t>
  </si>
  <si>
    <t>Consolidated Statements of Cash Flows - USD ($) $ in Thousands</t>
  </si>
  <si>
    <t>Operating activities</t>
  </si>
  <si>
    <t>Adjustments to reconcile net loss to net cash used in operating activities:</t>
  </si>
  <si>
    <t>Depreciation expense</t>
  </si>
  <si>
    <t>Amortization of deferred financing costs</t>
  </si>
  <si>
    <t>Amortization of deferred compensation for services</t>
  </si>
  <si>
    <t>Amortization of premium on investment securities</t>
  </si>
  <si>
    <t>Loss from disposal of fixed assets</t>
  </si>
  <si>
    <t>Changes in operating assets and liabilities:</t>
  </si>
  <si>
    <t>Accounts receivable</t>
  </si>
  <si>
    <t>Prepaid expenses and other assets</t>
  </si>
  <si>
    <t>Deferred revenue</t>
  </si>
  <si>
    <t>Net cash (used in) provided by operating activities</t>
  </si>
  <si>
    <t>Investing activities</t>
  </si>
  <si>
    <t>Purchases of short-term investments</t>
  </si>
  <si>
    <t>Proceeds from maturities of short-term investments</t>
  </si>
  <si>
    <t>Purchases of property and equipment</t>
  </si>
  <si>
    <t>Net cash used in investing activities</t>
  </si>
  <si>
    <t>Financing activities</t>
  </si>
  <si>
    <t>Proceeds from issuance of common stock, net of issuance costs</t>
  </si>
  <si>
    <t>Proceeds from issuance of common stock under stock plans</t>
  </si>
  <si>
    <t>Net cash provided by (used in) financing activities</t>
  </si>
  <si>
    <t>Net increase in cash and cash equivalents</t>
  </si>
  <si>
    <t>Cash and cash equivalents at beginning of period</t>
  </si>
  <si>
    <t>Cash and cash equivalents at end of period</t>
  </si>
  <si>
    <t>Supplementary disclosure of cash flow information</t>
  </si>
  <si>
    <t>Income taxes paid</t>
  </si>
  <si>
    <t>Supplementary disclosure of non-cash financing information:</t>
  </si>
  <si>
    <t>Acquisition of property and equipment included in accounts payable and accrued liabilities</t>
  </si>
  <si>
    <t>Services settled through the issuance of common stock</t>
  </si>
  <si>
    <t>Reclassification of convertible preferred warrant liability to additional paid-in capital</t>
  </si>
  <si>
    <t>Conversion of convertible preferred stock to common stock at closing of initial public offering</t>
  </si>
  <si>
    <t>Organization and Basis of Presentation</t>
  </si>
  <si>
    <t>Accounting Policies [Abstract]</t>
  </si>
  <si>
    <t>1. ORGANIZATION AND BASIS OF PRESENTATION
The Company is focused on enhancing the way patients with
cardiorenal and gastrointestinal, or GI, diseases are treated by
using the gut as the gateway to delivering medicines that matter.
The Company has pioneered the development of small molecule
therapeutics that act predominantly in the GI tract, thereby
avoiding potentially negative side effects on the rest of the body.
The Company’s strategy is to evolve from R&amp;D-focused
Cardiorenal Portfolio
• Tenapanor: Phase 3 clinical
development for treatment of ESRD patients on dialysis suffering
from elevated phosphate, or hyperphosphatemia
• RDX7675: Phase 3 clinical development
for the treatment of patients with hyperkalemia, common in patients
with CKD and/or heart failure
• Research Programs: the Company is
evaluating small-molecule approaches to treat hyperkalemia in order
to significantly reduce pill burden as well as leveraging its
knowledge of phosphorus absorption to discover improved
approaches.
Gastrointestinal Portfolio
• Tenapanor: Phase 3 clinical
development for treatment of IBS-C
• RDX8940: IND filed in late 2016 to
begin clinical studies.
• Research Programs: The Company is
leveraging our knowledge of the mechanisms of tenapanor in order to
discover new agents that modulate transport of ions and other
processes in the gut.
The Company operates in only one business segment, which is the
development of biopharmaceutical products.</t>
  </si>
  <si>
    <t>Summary of Significant Accounting Policies</t>
  </si>
  <si>
    <t>2. SUMMARY OF SIGNIFICANT ACCOUNTING POLICIES
Basis of Presentation
The accompanying consolidated financial statements include the
accounts of Ardelyx and its wholly-owned subsidiary, Ardelyx Cayman
Islands, and have been prepared in accordance with U.S. generally
accepted accounting principles (“US GAAP”).
Intercompany transactions and balances have been eliminated in
consolidation.
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Liquidity
The Company has never been profitable on an annual basis and, as of
December 31, 2016, the Company has an accumulated deficit of
$213.9 million. The Company has incurred net losses of
approximately $112.4 million, $29.6 million and
$3.2 million in the years ended December 31, 2016, 2015
and 2014, respectively. The Company expects to continue to incur
net operating losses for the foreseeable future, as the Company
continues the development of, seeks regulatory approval for, and if
approved, begins to commercialize, tenapanor and RDX7675. The
Company will need additional funding to support its future
operating activities and adequate funding may not be available to
the Company on acceptable terms, or at all. The Company’s
failure to obtain sufficient funds on acceptable terms when needed
could have a material adverse effect on the business, results of
operations, and financial condition. The Company will need to
generate significant revenues to achieve profitability and may
never do so.
Cash and Cash Equivalents
The Company considers all highly liquid investments purchased with
an original maturity date of 90 days or less on the date of
purchase to be cash equivalents.
Short-Term Investments
Short-term investments consist of debt securities classified
as available-for-sale available-for-sale available-for-sale
Concentration of Credit Risk
Financial instruments that potentially subject the Company to
significant concentrations of credit risk consist primarily of
cash, cash equivalents and short-term investments. The Company is
exposed to credit risks in the event of default by the issuers to
the extent of the amount recorded in its Consolidated Balance
Sheets. Cash, cash equivalents and short-term investments are
invested through banks and other financial institutions in the
United States.
Property and Equipment
Property and equipment are stated at cost, less accumulated
depreciation and amortization. Depreciation is computed using the
straight-line method over the estimated useful lives of the
respective assets, generally three to five years. Leasehold
improvements are amortized over the lesser of the estimated useful
lives or the related remaining lease term.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6, there have been no such impairment
loss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Revenue Recognition
Revenue from research activities made under collaboration
partnership agreements are recognized as the services are provided
and when there is persuasive evidence that an arrangement exists,
delivery has occurred, the price is fixed or determinable, and
collectability is reasonably assured. Revenue generated from
research and licensing agreements typically includes up-front
For revenue agreements with multiple-element arrangements, such as
license and development agreements, the Company allocates revenue
to each unit of accounting based on the relative selling price of
each unit. When applying the relative selling price method, the
Company determines the selling price for each deliverable using
vendor-specific objective evidence or third-party evidence. If
neither exists, the Company uses its best estimate of selling price
for that deliverable. Revenue allocated is then recognized when the
four basic revenue recognition criteria are met for each
deliverable.
The Company recognizes revenue from upfront payments ratably over
the term of its estimated period of performance under the agreement
which is recorded as licensing revenue. Reimbursements for
development costs incurred under the Company’s license
agreement with AstraZeneca are classified as collaborative
development revenue. The Company recognizes cost reimbursement
revenue under collaboration partnership agreements as the related
research and development costs for services are rendered. Deferred
revenue represents the portion of research or license payments
received which has not been earned.
Revenues from milestones, if they are nonrefundable and deemed
substantive, are recognized upon successful accomplishment of the
milestones. To the extent that non-substantive non-substantive
Research and Development Costs
Research and development costs are charged to expense as incurred
and consist of costs incurred to further the Company’s
research and development activities including salaries and related
employee benefits, costs associated with clinical trials, costs
related to pre-commercialization
Accrued Research and Development Expenses
As part of the process of preparing our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invoice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 adjustments if
necessary. Examples of estimated accrued research and development
expenses include fees paid to:
• CROs in connection with clinical
studies;
• investigative sites in connection
with clinical studies;
• vendors related to product
manufacturing, development and distribution of clinical
supplies;
• collaborator entities in connection
with our collaboration agreement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Stock-Based Compensation
The Company recognizes compensation expense for all share-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accounts for equity instruments issued to nonemployees
based on their fair values on the measurement dates using the
Black-Scholes option-pricing model. The estimated fair values of
the options granted to nonemployees are remeasured as they vest. As
a result, the noncash charge to operations for nonemployee options
with vesting conditions is affected each reporting period by
changes in the fair value of the Company’s common stock.
Convertible Preferred Stock Warrant Liability
The Company accounted for freestanding warrants to purchase shares
of convertible preferred stock that were contingently redeemable as
liabilities in the balance sheets at their estimated fair value.
Convertible preferred stock warrants were subject to remeasurement
at each balance sheet date, and any change in fair value was
recognized as a component of other expense, net in the statements
of operations and comprehensive loss.
The Company continued to adjust the carrying value of the warrants
until the closing of its initial public offering (IPO), at which
time the warrants were net exercised for shares of the
Company’s common stock and the liability was reclassified to
stockholders’ equity (deficit).
Comprehensive Loss
Comprehensive loss is composed of two components: net loss and
other comprehensive loss. Other comprehensive loss refers to gains
and losses that under GAAP are recorded as an element of
stockholders’ equity (deficit), but are excluded from net
loss.
Net Loss per Share
Basic net loss per common share is calculated by dividing the net
loss by the weighted-average number of common shares outstanding
during the period, without consideration of common stock
equivalents. Diluted net loss per common share in the periods
presented is the same as basic net loss per common share, since the
effects of potentially dilutive securities are antidilutive.
Recent Accounting Pronouncements
In May, 2014, the Financial Accounting Standards Board
(“FASB”) issued Accounting Standards Update
(“ASU”) 2014-09, Revenue from Contracts with
Customers 2014-09”), 2014-09 2014-09, - Revenue
from Contracts with Customers 2016-08 2016-10 2016-11 2014-09 2014-16 2016-12
In August 2014, the FASB issued ASU No. 2014-15, Presentation of Financial
Statements—Going Concern: Disclosure of Uncertainties about
an Entity’s Ability to Continue as a Going
Concern 2014-15”). 2014-15 2014-15 2014-15
In February 2016, the FASB issued ASU No. 2016-02, Leases (Topic 842) right-of-use 2016-02 2016-02 2016-02,
In March 2016, the FASB issued Accounting Standards 2016-09, Improvements to Employee
Share-Based Payment Accounting 2016-09 2016-09,
In August 2016, the FASB issued Accounting Standards Update
(ASU) 2016-15, Statement of Cash Flows
(Topic 230): Classification of Certain Cash Receipts and Cash
Payments 2016-15
In November 2016, the FASB issued ASU 2016-18, Restricted
Cash, 2016-08 2016-18
The Company has reviewed all other significant newly-issued
accounting pronouncements and concluded that they either are not
applicable to the Company’s operations or that no material
effect is expected on its consolidated financial statements as a
result of future adoption.</t>
  </si>
  <si>
    <t>Cash, Cash Equivalents and Investments</t>
  </si>
  <si>
    <t>Cash and Cash Equivalents [Abstract]</t>
  </si>
  <si>
    <t>3. CASH, CASH EQUIVALENTS AND INVESTMENTS
Securities classified as cash and cash equivalents and short-term
investments as of December 31, 2016 and December 31, 2015
are summarized below (in thousands). Estimated fair value is based
on quoted market prices for these investments.
December 31, 2016
Amortized Gross Unrealized Fair Value
Gains Losses
Cash and cash equivalents:
Cash $ 3,638 $
— $
— $ 3,638
Money market funds 68,561
—
— 68,561
Commercial paper 2,399
—
— 2,399
Total cash and cash equivalents $ 74,598 $
— $
— $ 74,598
Short-term investments
Corporate bonds 58,464 2 (56 ) $ 58,410
Commercial paper 62,946 5 (20 ) 62,931
Asset-backed securities 4,886
— (2 ) 4,884
Total short-term investments $ 126,296 $ 7 $ (78 ) $ 126,225
Total $ 200,894 $ 7 $ (78 ) $ 200,823
December 31, 2015
Amortized Gross Unrealized Fair Value
Gains Losses
Cash and cash equivalents:
Cash $ 25,194 $
— $
— $ 25,194
Money market funds 81,810
—
— 81,810
Total cash and cash equivalents $ 107,004 $
— $
— $ 107,004
During the three months ended December 31, 2016, the Company
determined that one of its bank accounts comprising $24.0 million
at December 31, 2015 should have been classified as cash
rather than as money market funds. Accordingly, the impact of this
reclassification has been reflected in the table for
December 31, 2015 presented above. The Company made a similar
reclassification in NOTE 4, FAIR VALUE
MEASUREMENTS
Cash equivalents consist of money market funds and corporate
debt securities with original maturities of three months or less at
the time of purchase, and the carrying amount is a reasonable
approximation of fair value. The Company invests its cash in high
quality securities of financial and commercial institutions. These
securities are carried at fair value, which is based on readily
available market information, with unrealized gains and losses
included in “accumulated other comprehensive loss”
within stockholders’ equity on the Company’s
consolidated balance sheets. The Company uses the specific
identification method to determine the amount of realized gains or
losses on sales of marketable securities. For the year ended
December 31, 2016, there were no realized gains or losses on
the available-for-sale
All available-for-sale non-current. available-for-sale available-for-sale</t>
  </si>
  <si>
    <t>Fair Value Measurements</t>
  </si>
  <si>
    <t>Fair Value Disclosures [Abstract]</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Examples of assets and
liabilities utilizing Level 1 inputs are certain money market
funds, U.S. Treasuries and trading securities with quoted prices on
active markets.
Level 2 – 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counter
Level 3 – Valuations based on unobservable inputs in which
there is little or no market data, which require us to develop our
own assumptions.
The following table sets forth the fair value of the
Company’s financial assets measured on a recurring basis by
level within the fair value hierarchy:
December 31, 2016
Total Level 1 Level 2 Level 3
Assets:
Money market funds $ 68,561 $ 68,561 $
— $
—
Corporate bonds 58,410
— 58,410
—
Commercial paper 65,330
— 65,330
—
Asset-backed securities 4,884
— 4,884
—
Total $ 197,185 $ 68,561 $ 128,624 $
—
December 31, 2015
Total Level 1 Level 2 Level 3
Assets:
Money market funds $ 81,810 $ 81,810 $
— $
—
Certificates of deposit 100
— 100
—
Total $ 81,910 $ 81,810 $ 100 $
—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certificates of deposit as
Level 2. In certain cases, where there is limited activity or
less transparency around inputs to valuation, securities are
classified as Level 3. There were no transfers between
Level 1 and Level 2 during the periods presented.
The carrying amounts reflected in the balance sheets for cash
equivalents, other receivables, prepaid expenses and other current
assets, accounts payable and accrued expenses approximate their
fair values at both December 31, 2016 and December 31,
2015, due to their short-term nature.</t>
  </si>
  <si>
    <t>Property and Equipment</t>
  </si>
  <si>
    <t>Property, Plant and Equipment [Abstract]</t>
  </si>
  <si>
    <t>5. PROPERTY AND EQUIPMENT
Property and equipment consist of the following:
December 31,
2016 2015
(in
thousands)
Laboratory equipment $ 5,487 $ 4,471
Office equipment and furniture 824 134
Leasehold improvements 7,783 3,914
Property and equipment, gross 14,094 8,519
Less: accumulated depreciation (5,103 ) (3,808 )
Total property and equipment, net $ 8,991 $ 4,711
Depreciation expense totaled $1.3 million, $0.8 million
and $0.3 million for the years ended December 31, 2016,
2015 and 2014.</t>
  </si>
  <si>
    <t>Accrued and Other Liabilities</t>
  </si>
  <si>
    <t>Payables and Accruals [Abstract]</t>
  </si>
  <si>
    <t>6. ACCRUED AND OTHER LIABILITIES
Accrued liabilities and other liabilities consist of the following
(in thousands):
December 31,
2016 2015
Accrued clinical trial expenses $ 6,694 $ 311
Accrued contract manufacturing 2,705 289
Accrued professional and consulting services 322 272
AstraZeneca clinical trial material accrual
— 1,328
Other 684 380
$ 10,405 $ 2,580</t>
  </si>
  <si>
    <t>Collaboration and Licensing Agreements</t>
  </si>
  <si>
    <t>Organization, Consolidation and Presentation of Financial Statements [Abstract]</t>
  </si>
  <si>
    <t>7. COLLABORATION AND LICENSING AGREEMENTS
AstraZeneca AB (“AstraZeneca”)
In October 2012, the Company entered into a collaboration
partnership with AstraZeneca for the worldwide development and
commercialization of tenapanor. Under the terms of the AstraZeneca
collaboration partnership agreement, or the AstraZeneca Agreement,
the Company received an aggregate of $75 million in
up-front
In June 2015, the Company entered into a termination agreement with
AstraZeneca (the “Termination Agreement”) pursuant to
which all licenses granted to AstraZeneca to the Company’s
portfolio of NHE3 inhibitors, including the Company’s lead
product candidate, tenapanor, were terminated, except for the
limited purpose of allowing AstraZeneca to satisfy its obligations
under the Termination Agreement. As the AstraZeneca Agreement was
terminated in June 2015, the Company recognized the remaining
deferred revenue balance of $43.1 million during the three
months ended June 30, 2015. In the three months ended
June 30, 2015, the Company recorded a $15.0 million
payment for the return of the licenses as well as a
$10.0 million payment for reimbursement of research and
development expenses and the acceleration of the transfer of
information and materials as a reduction in licensing revenue in
the consolidated statements of operations. There has been no
recognition of licensing revenue or collaborative development
revenue since the termination of the AstraZeneca agreement in
2015.
Sanofi SA (“Sanofi”)
In February 2014, the Company entered into a license option and
license agreement with Sanofi (the “Sanofi Agreement”)
for its phosphate transport NaP2b inhibitor program. Under the
terms of the Sanofi Agreement, the Company granted Sanofi an
exclusive worldwide license to conduct research utilizing the
Company’s small molecule NaP2b inhibitors. In addition,
Sanofi had the option to obtain an exclusive license to develop,
manufacture and commercialize potential products under the
agreement. Under the Sanofi Agreement, the Company received a
payment of $1.25 million in March 2014, which was fully
recognized as licensing revenue in May 2014 after the Company
completed its obligation to provide to Sanofi the background
know-how,
The Sanofi Agreement was terminated effective September 30,
2015 and all rights were returned to the Company. There was no
payment associated with termination and the return of rights to the
Company.</t>
  </si>
  <si>
    <t>Convertible Preferred Stock</t>
  </si>
  <si>
    <t>Text Block [Abstract]</t>
  </si>
  <si>
    <t>8. CONVERTIBLE PREFERRED STOCK
On June 24, 2014, prior to the closing of the IPO, all
outstanding shares of convertible preferred stock converted into
11,517,222 shares of common stock with the related carrying value
of $56.2 million reclassified to common stock and additional
paid-in</t>
  </si>
  <si>
    <t>Preferred Stock Warrants</t>
  </si>
  <si>
    <t>Equity [Abstract]</t>
  </si>
  <si>
    <t>9. PREFERRED STOCK WARRANTS
In connection with the closing of the Series B financing in August
2011, the Company issued warrants for the purchase of 574,953
shares of Series B convertible preferred stock. The exercise price
of the warrants was $0.09 per share. The preferred stock warrant
liability was measured at fair value on a recurring basis. Changes
in fair value were recorded in change in fair value of preferred
stock warrant liability in the Statements of Operations and
Comprehensive Loss. As of December 31, 2013, the fair value of
this convertible preferred stock warrant liability amounted to
$6.5 million. Just prior to the IPO close date of
June 24, 2014, the preferred stock warrant liability was
remeasured prior to the net exercise of the warrants using the IPO
price. The preferred stock warrants were net exercised upon the
completion of our initial public offering (IPO) in June 2014 and
were reclassified to stockholder’s equity.</t>
  </si>
  <si>
    <t>Equity Incentive Plans</t>
  </si>
  <si>
    <t>Disclosure of Compensation Related Costs, Share-based Payments [Abstract]</t>
  </si>
  <si>
    <t>10. EQUITY INCENTIVE PLANS
2008 Plan
The Company granted options under its 2008 Stock Incentive Plan
(the “2008 Plan”) until June 2014 when it was
terminated as to future awards, although it continues to govern the
terms of options that remain outstanding under the 2008 Plan. The
2008 Plan provided for the granting of incentive and nonstatutory
stock options, and stock purchase rights to employees, directors
and consultants at the discretion of the Board of Directors. Stock
options granted generally vest over a period of four years from the
date of grant. In connection with the Board of Directors and
stockholders’ approval of the 2014 Plan, all remaining shares
available for future award under the 2008 Plan were transferred to
2014 Plan, and the 2008 Plan was terminated.
2014 Plan
The 2014 Equity Incentive Award Plan (“2014 Plan”)
became effective on June 18, 2014, immediately prior to the
time the Company’s Registration Statement on Form S-1
2016 Plan
In November 2016, the Company’s board of directors approved
the 2016 Employment Commencement Incentive Plan (the Inducement
Plan) under which 1,000,000 shares were reserved. As of
December 31, 2016, no shares of the Company’s common
stock were subject to inducement grants that were issued pursuant
to the Inducement Plan.
Stock Plan Activity
The following table summarizes activity under the 2008 Plan, the
2014 Plan, and the Inducement Plan, including grants to
nonemployees issued:
Options Issued and
Outstanding
Shares Available for Grant Number of Shares Weighted-Average Price per Share Aggregate Intrinsic Value
(in
thousands)
Balance at December 31, 2013 3,914 1,162,829 $ 1.03
Options authorized 1,452,661
—
—
Options granted (188,888 ) 188,888 24.41
Options exercised
— (336,398 ) 0.71
Options canceled 4,084 (4,084 ) 2.21
Options repurchased 3,511 (3,511 ) 0.55
Issuance of common stock for services (10,000 )
—
—
Balance at December 31, 2014 1,265,282 1,007,724 $ 5.51
Options authorized 743,569
—
Options granted (379,709 ) 379,709 19.60
Options exercised
— (77,784 ) 1.42
Options canceled 28,563 (28,563 ) 12.41
Issuance of common stock for services (13,285 )
—
—
Balance at December 31, 2015 1,644,420 1,281,086 $ 9.78
Options authorized 1,038,595
—
Additional shares reserved under the Inducement Plan 1,000,000
—
—
Options granted (1,524,014 ) 1,524,014 11.42
Options exercised
— (25,134 ) 2.19
Options canceled 67,743 (67,743 ) 16.67
Issuance of common stock for services (20,118 )
—
—
Balance at December 31, 2016 2,206,626 2,712,223 $ 10.60 $ 13,750
Vested and expected to vest at December 31, 2016 2,640,905 $ 10.54 $ 13,574
Vested at December 31, 2016 1,263,430 $ 7.58 $ 10,187
The weighted-average grant-date estimated fair value of options
granted during the years ended December 31, 2016, 2015 and
2014 was $7.69, $12.91 and $18.53 per share. The aggregate
intrinsic value was calculated as the difference between the
exercise price of the options and the estimated fair value of the
Company’s common stock of $14.20 per share as of
December 31, 2016.
The total estimated fair value of options that vested during the
years ended December 31, 2016, 2015 and 2014 was
$6.4 million, $2.4 million and $0.5 million,
respectively.
Restricted Stock Units
During 2016, the Compensation Committee made awards of RSUs to
certain employees of the Company. The RSUs awarded under the Plan
are generally subject to ratable vesting and are contingent on such
employee’s continued service on such dat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Number of Shares Weighted-Average
Non-vested 9,425 $ 18.04
Granted 174,389 14.34
Vested (30,122 ) 16.35
Forfieted (5,000 ) 18.04
Non-vested 148,692 $ 14.17
The total estimated fair value of restricted stock vested during
2016 was $0.5 million.
Employee Stock Purchase Plan
The Company adopted the 2014 Employee Stock Purchase Plan (ESPP)
and initially reserved 202,762 shares of common stock as of its
effective date of June 18, 2014. If approved by the
Administrator of the ESPP, on the first day of each calendar year,
ending in 2024, the number of shares in the reserve will increase
by an amount equal to the lesser of (i) one percent (1.0%) of
the shares of common stock outstanding on the last day of the
immediately preceding fiscal year and (ii) such number of
shares of common stock as determined by the board of directors;
provided, however, no more than 2,230,374 shares of our common
stock may be issued under the ESPP. Effective January 1, 2015,
the ESPP share reserve was increased by 185,892. Under the ESPP,
participants are offered the option to purchase shares of the
Company’s common stock at a discount during a series of
successive offering periods normally commencing on March 1 and
September 1 of each year. The initial offering period
commenced on September 1, 2014 and will end on
February 27, 2015. As of December 31, 2016 278,020 shares
were available for future issuance under the ESPP.
The following table illustrates the weighted-average assumptions
for the Black-Scholes option-pricing model used in determining the
fair value of ESPP purchase rights granted to employees:
Year Ended December 31, 2016
2016 2015
Expected term ( years) 0.5 0.5
Volatility 76 % 97 %
Risk-free interest rate 0.48 % 0.16 %
Dividend yield — % — %
There were no shares issued during the year ended December 31,
2014 under the ESPP. In 2015, the Company sold 41,580 shares of its
common stock under the ESPP. The shares were purchased at a
weighted- average purchase price of $13.25 with proceeds of
approximately $0.6 million. In 2016, the Company sold 69,054
shares of its common stock under the ESPP. The shares were
purchased at a weighted-average purchase price of $8.34 with
proceeds of approximately $0.6 million.
Modification of Stock Awards
During September 2014, the Company entered into a Transition and
Separation Agreement with its Chief Scientific Officer, Dominique
Charmot, under which certain restricted shares that were subject to
vesting and repurchase by the Company have become fully vested as
of Dr. Charmot’s separation from the Company as an
employee and director on December 23, 2014. This resulted in
the acceleration of the vesting for 58,969 shares of restricted
stock. As a result of the acceleration, the Company has recorded a
stock-based compensation charge of $0.8 million during the
year ended December 31, 2014 to reflect the revised service
period for the restricted stock and related vesting of shares that
would otherwise not have vested.
Offering of Common Stock and Warrants
In June 2015, the Company sold and issued an aggregate of 7,242,992
shares of its common stock and warrants to purchase 2,172,899
shares of common stock for aggregate gross proceeds of
approximately $77.8 million or net proceeds, after deducting
issuance costs, of approximately $74.3 million. The purchase
price for the common stock was $10.70 per share and the purchase
price for the warrants was $0.125 per warrant. The warrants are
exercisable for an exercise price of $13.91 per share at any time
prior to the earlier of (i) 5 years from the date of issuance or
(ii) certain changes in control of the Company. The Company
has determined that the warrants should be classified as equity. In
July 2015, the Company filed a registration statement with the SEC
with respect to the common stock and warrants.
Other than with respect to warrants issued to holders affiliated
with New Enterprise Associates, the warrants contain limitations
that prevent each holder of warrants from acquiring shares upon
exercise of the warrants that would cause the number of shares
beneficially owned by it and its affiliates to exceed 9.99% of the
total number of shares of the Company’s common stock then
issued and outstanding. In addition, upon certain changes in
control of the Company, each holder of a warrant can elect to
receive, subject to certain limitations and assumptions, securities
in a successor entity. None of the warrants issued in June 2015
have been exercised during each of the years ended
December 31, 2015 and December 31, 2016.
Stock-based Compensation
Total stock-based compensation recognized was as follows (in
thousands):
Year Ended
December 31,
2016 2015 2014
(in
thousands)
Research and development $ 2,786 $ 1,327 $ 1,376
General and administrative 2,531 1,307 316
Total stock-based compensation $ 5,317 $ 2,634 $ 1,692
As of December 31, 2016, the Company had $11.5 million,
$2.1 million and $0.1 million of total unrecognized
compensation expense, net of estimated forfeitures, related to
stock option grants, restricted stock unit grants and ESPP,
respectively, that will be recognized over an average vesting
period of 2.9 years, 3.5 years and 0.2 years, respectively.
The estimated grant date fair value of employee stock options was
calculated using the Black-Scholes option-pricing model, based on
the following weighted assumptions:
Year Ended December 31,
2016 2015 2014
Expected term ( years) 5.99 5.89 5.97
Volatility 77 % 75 % 94 %
Risk-free interest rate 1.62 % 1.64 % 1.79 %
Dividend yield — % — % — %
Expected Term
Expected Volatility comparable
Risk-Free Interest Rate zero-coupon
Expected Dividend
Options Granted to Nonemployees.
The Company has granted options to purchase shares of common stock
to consultants in exchange for services performed. The Company
granted options to purchase 12,500, 5,000 and 10,000 shares with
average exercise prices of $13.71, $18.58 and $20.77 per share,
respectively, during the years ended December 31, 2016, 2015
and 2014, respectively. These options vest upon grant or various
terms up to three years. The Company recognized non-employee non-employee
Issuance of Common Stock for Services
During the year ended December 31, 2016, the Company issued
20,118 shares of common stock in exchange for services performed.
The shares issued were valued at $0.2 million based on the
fair value of the common stock on the date of grant. During the
year ended December 31, 2015, the Company issued 13,285 shares
of common stock in exchange for services performed. The shares
issued were valued at $0.2 million based on the fair value of
the common stock on the date of grant. During the year ended
December 31, 2014, the Company issued 10,000 shares of common
stock in exchange for services performed. The shares issued were
valued at $0.2 million based on the fair value of the common
stock on the date of grant.</t>
  </si>
  <si>
    <t>Income Taxes</t>
  </si>
  <si>
    <t>Income Tax Disclosure [Abstract]</t>
  </si>
  <si>
    <t>11. INCOME TAXES
The following is a reconciliation of the statutory federal income
tax rate to the Company’s effective tax rate:
December 31,
2016 2015 2014
Expected income tax provision at the federal statutory rate 35.0 % 35.0 % 35.0 %
State taxes, net of federal benefit 0.3 (3.8 ) 4.6
Change in valuation allowance (36.2 ) (30.7 ) (17.9 )
Nondeductible expenses
—
— (20.6 )
Tax credits 0.3 1.3
—
Other 0.6 (1.7 ) (3.2 )
Income tax provision 0.0 % 0.1 % (2.1 %)
Significant components of the Company’s deferred tax assets
are as follows:
December 31,
2016 2015
(in
thousands)
Deferred tax assets:
Net operating loss carryforwards $ 68,639 $ 30,572
Research credits 2,643 1,919
Stock awards 2,583 1,011
Other 1,558 571
Gross deferred tax assets 75,423 34,073
Valuation allowance (74,520 ) (33,845 )
Total deferred tax assets 903 228
Deferred tax liabilities (903 ) (228 )
Net deferred tax assets $
— $
—
The Company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wo-year
At December 31, 2016, the Company had net operating loss
carryforwards for federal income tax purposes of approximately
$192.0 million that expire beginning in 2030 if not utilized,
and federal research and development tax credit carryforwards of
approximately $3.4 million that expire beginning in 2027 if
not utilized. In addition, the Company had net operating loss
carryforwards for California income tax purposes of approximately
$31.1 million that expire beginning of 2030 if not utilized,
and state research and development tax credit carryforwards of
approximately $3.8 million which can be carried forward
indefinitely. The Company had other state net operating losses of
approximately $1.1 million that begin to expire in 2025. The
Company had approximately insignificant and $0.2 million of
minimum tax credit carryovers for federal and California income tax
purposes, respectively. The minimum tax credits have no expiration
date.
The future utilization of the net operating loss and tax credit
carryforwards and credits may be subject to an annual limitation,
pursuant to Internal Revenue Code Sections 382 and 383, as a result
of ownership changes that may have occurred previously or that
could occur in the future. Due to the existence of the valuation
allowance, future changes under Sections 382 and 383 will not
impact the Company’s effective tax rate.
A reconciliation of the beginning and ending amount of unrecognized
tax benefits is as follows:
December 31,
2016 2015 2014
(in
thousands)
Balance at beginning of year $ 3,298 $ 2,815 $ 1,411
Additions (subtractions) based on tax positions related to prior
year 45 (58 ) 405
Additions based on tax positions related to current year 549 541 999
Balance at end of year $ 3,892 $ 3,298 $ 2,815
The unrecognized tax benefits, if recognized and in absence of full
valuation allowance, would impact the income tax provision by
$3.9 million, $3.3 million and $2.8 million as of
December 31, 2016, 2015 and 2014, respectively.
The Company has elected to include interest and penalties as a
component of tax expense. During the years ended December 31,
2016, 2015 and 2014, the Company did not recognize accrued interest
and penalties related to unrecognized tax benefits. Although the
timing and outcome of an income tax audit is highly uncertain, the
Company does not anticipate that the amount of existing
unrecognized tax benefits will significantly change during the next
12 months.
The Company files income tax returns in the U.S. federal,
California, Maryland, Massachusetts, New Hampshire and New Jersey,
tax jurisdictions. Due to the Company’s net operating loss
and tax credit carryforwards, the income tax returns remain open to
U.S. federal and California state tax examinations. The Company is
not currently under examination in any tax jurisdiction.</t>
  </si>
  <si>
    <t>Net Loss Per Share</t>
  </si>
  <si>
    <t>Earnings Per Share [Abstract]</t>
  </si>
  <si>
    <t>12. NET LOSS PER SHARE
Basic net loss per share is calculated by dividing net loss by the
weighted-average number of common shares outstanding during the
period, less shares subject to repurchase, and excludes any
dilutive effects of share-based awards and warrants. Diluted net
loss per common share is computed giving effect to all potential
dilutive common shares, including common stock issuable upon
exercise of stock options, and unvested restricted common stock and
stock units. As the Company had net losses for the years ended
December 31, 2016, 2015 and 2014, all potential common shares
were determined to be anti-dilutive. The following table sets forth
the computation of net loss per common share (in thousands, except
share and per share amounts):
December 31,
2016 2015 2014
Numerator:
Net loss $ (112,387 ) $ (29,621 ) $ (3,214 )
Denominator:
Weighted average number of shares outstanding—basic and
diluted 40,118,522 22,892,640 10,248,337
Net loss per share-basic and diluted $ (2.80 ) $ (1.29 ) $ (0.31 )
Potentially dilutive securities that were not included in the
diluted per share calculations because they would be anti-dilutive
were as follows:
December 31,
2016 2015 2014
Options to purchase common stock 2,557,314 1,244,442 1,007,724
Warrants to purchase common stock 2,172,899 300,302
—
Total 4,730,213 1,544,744 1,007,724</t>
  </si>
  <si>
    <t>Related Party Transactions</t>
  </si>
  <si>
    <t>Spouse of Executive Officer [Member] | Clinical Operations Consulting Arrangement [Member]</t>
  </si>
  <si>
    <t>13. RELATED PARTY TRANSACTIONS
There were no related party transactions in 2016 and 2015.
As part of the consulting arrangement with the spouse of an
executive of the Company to provide research and development
services related to clinical operations, the Company incurred
expenses of $0.2 million for services rendered during year
ended December 31, 2014.</t>
  </si>
  <si>
    <t>Commitments and Contingencies</t>
  </si>
  <si>
    <t>Commitments and Contingencies Disclosure [Abstract]</t>
  </si>
  <si>
    <t>14. COMMITMENTS AND CONTINGENCIES
The Company has a lease agreement for a facility in Fremont,
California that was amended in December 2012 to extend the lease
agreement to September 2016. In September 2014, the Company signed
the second amendment to its facility lease agreement in Fremont,
California to add space and to extend the lease term through
September 2019. In addition, the amended lease agreement provides
for a tenant improvement allowance of up to $0.6 million. In
May 2016, the Company signed a third amendment to its facility
lease agreement in Fremont, California to add space and to extend
the lease term through September 2021 (the “Third
Amendment”). The Third Amendment provides for a tenant
improvement allowance of up to $0.4 million and the extended
lease has rent escalation clauses throughout the lease term. Rent
increases, including the impact of a rent holiday and leasehold
improvement allowance from the landlord, will be recognized as
deferred rent and amortized on a straight-line basis over the term
of the lease.
Under the terms of the lease agreement, the Company provided the
lessor with a security deposit in the amount of $0.1 million.
The lessor shall be entitled to draw on the security deposit in the
event of any uncured default by the Company under the terms of the
lease.
The future minimum payments under the noncancelable operating lease
at December 31, 2016, are as follows (in thousands):
Year ending December 31, Amounts
2017 $ 1,460
2018 1,502
2019 1,686
2020 2,026
2021 1,439
Total $ 8,113
Rent expense under operating leases was $1.3 million,
$0.9 million and $0.6 million for the years ended
December 31, 2016, 2015 and 2014, respectively.
Guarantees and Indemnifications
The Company indemnifies each of its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our exposure and may enable the Company to
recover a portion of any future amounts paid. The Company believes
that the fair value of these indemnification obligations is
minimal. Accordingly, the Company has not recognized any
liabilities relating to these obligations for any period
presented.</t>
  </si>
  <si>
    <t>Selected Quarterly Financial Data (Unaudited)</t>
  </si>
  <si>
    <t>Quarterly Financial Information Disclosure [Abstract]</t>
  </si>
  <si>
    <t xml:space="preserve">15. SELECTED QUARTERLY FINANCIAL DATA (UNAUDITED)
Selected quarterly financial results from operations for the years
ended December 31, 2016 and 2015 are as follows (in thousands,
except per share amounts):
2016 Quarter End
March 31, June 30 September 30 December 31
Total revenue $
— $
— $
— $
—
Operating expenses 23,529 28,690 29,200 31,476
Net loss (23,467 ) (28,613 ) (29,031 ) (31,276 )
Net loss per share:
Basic and Diluted (0.70 ) (0.83 ) (0.65 ) (0.66 )
2015 Quarter End
March 31, June 30 September 30 December 31
Total revenue $ 5,883 $ 18,143 $
— $
—
Operating expenses 9,373 9,087 18,079 16,876
Net (loss) income (3,502 ) 9,007 (18,126 ) (17,000 )
Net (loss) income per share:
Basic (0.19 ) 0.43 (0.70 ) (0.65 )
Diluted (0.19 ) 0.42 (0.70 ) (0.65 ) </t>
  </si>
  <si>
    <t>Subsequent Events</t>
  </si>
  <si>
    <t>Subsequent Events [Abstract]</t>
  </si>
  <si>
    <t>16. SUBSEQUENT EVENTS
None.</t>
  </si>
  <si>
    <t>Summary of Significant Accounting Policies (Policies)</t>
  </si>
  <si>
    <t>Basis of Presentation</t>
  </si>
  <si>
    <t>Basis of Presentation
The accompanying consolidated financial statements include the
accounts of Ardelyx and its wholly-owned subsidiary, Ardelyx Cayman
Islands, and have been prepared in accordance with U.S. generally
accepted accounting principles (“US GAAP”).
Intercompany transactions and balances have been eliminated in
consolidation.</t>
  </si>
  <si>
    <t>Use of Estimates</t>
  </si>
  <si>
    <t>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Liquidity</t>
  </si>
  <si>
    <t>Liquidity
The Company has never been profitable on an annual basis and, as of
December 31, 2016, the Company has an accumulated deficit of
$213.9 million. The Company has incurred net losses of
approximately $112.4 million, $29.6 million and
$3.2 million in the years ended December 31, 2016, 2015
and 2014, respectively. The Company expects to continue to incur
net operating losses for the foreseeable future, as the Company
continues the development of, seeks regulatory approval for, and if
approved, begins to commercialize, tenapanor and RDX7675. The
Company will need additional funding to support its future
operating activities and adequate funding may not be available to
the Company on acceptable terms, or at all. The Company’s
failure to obtain sufficient funds on acceptable terms when needed
could have a material adverse effect on the business, results of
operations, and financial condition. The Company will need to
generate significant revenues to achieve profitability and may
never do so.</t>
  </si>
  <si>
    <t>Cash and Cash Equivalents</t>
  </si>
  <si>
    <t>Cash and Cash Equivalents
The Company considers all highly liquid investments purchased with
an original maturity date of 90 days or less on the date of
purchase to be cash equivalents.</t>
  </si>
  <si>
    <t>Short-Term Investments</t>
  </si>
  <si>
    <t>Short-Term Investments
Short-term investments consist of debt securities classified as
available-for-sale available-for-sale available-for-sale</t>
  </si>
  <si>
    <t>Concentration of Credit Risk</t>
  </si>
  <si>
    <t>Concentration of Credit Risk
Financial instruments that potentially subject the Company to
significant concentrations of credit risk consist primarily of
cash, cash equivalents and short-term investments. The Company is
exposed to credit risks in the event of default by the issuers to
the extent of the amount recorded in its Consolidated Balance
Sheets. Cash, cash equivalents and short-term investments are
invested through banks and other financial institutions in the
United States.</t>
  </si>
  <si>
    <t>Property and Equipment
Property and equipment are stated at cost, less accumulated
depreciation and amortization. Depreciation is computed using the
straight-line method over the estimated useful lives of the
respective assets, generally three to five years. Leasehold
improvements are amortized over the lesser of the estimated useful
lives or the related remaining lease term.</t>
  </si>
  <si>
    <t>Impairment of Long-Lived Assets</t>
  </si>
  <si>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6, there have been no such impairment
loss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Revenue Recognition</t>
  </si>
  <si>
    <t>Revenue Recognition
Revenue from research activities made under collaboration
partnership agreements are recognized as the services are provided
and when there is persuasive evidence that an arrangement exists,
delivery has occurred, the price is fixed or determinable, and
collectability is reasonably assured. Revenue generated from
research and licensing agreements typically includes up-front
For revenue agreements with multiple-element arrangements, such as
license and development agreements, the Company allocates revenue
to each unit of accounting based on the relative selling price of
each unit. When applying the relative selling price method, the
Company determines the selling price for each deliverable using
vendor-specific objective evidence or third-party evidence. If
neither exists, the Company uses its best estimate of selling price
for that deliverable. Revenue allocated is then recognized when the
four basic revenue recognition criteria are met for each
deliverable.
The Company recognizes revenue from upfront payments ratably over
the term of its estimated period of performance under the agreement
which is recorded as licensing revenue. Reimbursements for
development costs incurred under the Company’s license
agreement with AstraZeneca are classified as collaborative
development revenue. The Company recognizes cost reimbursement
revenue under collaboration partnership agreements as the related
research and development costs for services are rendered. Deferred
revenue represents the portion of research or license payments
received which has not been earned.
Revenues from milestones, if they are nonrefundable and deemed
substantive, are recognized upon successful accomplishment of the
milestones. To the extent that non-substantive non-substantive</t>
  </si>
  <si>
    <t>Research and Development Costs</t>
  </si>
  <si>
    <t>Research and Development Costs
Research and development costs are charged to expense as incurred
and consist of costs incurred to further the Company’s
research and development activities including salaries and related
employee benefits, costs associated with clinical trials, costs
related to pre-commercialization</t>
  </si>
  <si>
    <t>Accrued Research and Development Expenses</t>
  </si>
  <si>
    <t>Accrued Research and Development Expenses
As part of the process of preparing our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invoice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 adjustments if
necessary. Examples of estimated accrued research and development
expenses include fees paid to:
• CROs in connection with clinical
studies;
• investigative sites in connection
with clinical studies;
• vendors related to product
manufacturing, development and distribution of clinical
supplies;
• collaborator entities in connection
with our collaboration agreement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t>
  </si>
  <si>
    <t>Stock-Based Compensation</t>
  </si>
  <si>
    <t>Stock-Based Compensation
The Company recognizes compensation expense for all share-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accounts for equity instruments issued to nonemployees
based on their fair values on the measurement dates using the
Black-Scholes option-pricing model. The estimated fair values of
the options granted to nonemployees are remeasured as they vest. As
a result, the noncash charge to operations for nonemployee options
with vesting conditions is affected each reporting period by
changes in the fair value of the Company’s common stock.</t>
  </si>
  <si>
    <t>Convertible Preferred Stock Warrant Liability</t>
  </si>
  <si>
    <t>Convertible Preferred Stock Warrant Liability
The Company accounted for freestanding warrants to purchase shares
of convertible preferred stock that were contingently redeemable as
liabilities in the balance sheets at their estimated fair value.
Convertible preferred stock warrants were subject to remeasurement
at each balance sheet date, and any change in fair value was
recognized as a component of other expense, net in the statements
of operations and comprehensive loss.
The Company continued to adjust the carrying value of the warrants
until the closing of its initial public offering (IPO), at which
time the warrants were net exercised for shares of the
Company’s common stock and the liability was reclassified to
stockholders’ equity (deficit).</t>
  </si>
  <si>
    <t>Comprehensive Loss</t>
  </si>
  <si>
    <t>Comprehensive Loss
Comprehensive loss is composed of two components: net loss and
other comprehensive loss. Other comprehensive loss refers to gains
and losses that under GAAP are recorded as an element of
stockholders’ equity (deficit), but are excluded from net
loss.</t>
  </si>
  <si>
    <t>Net Loss per Share</t>
  </si>
  <si>
    <t>Net Loss per Share
Basic net loss per common share is calculated by dividing the net
loss by the weighted-average number of common shares outstanding
during the period, without consideration of common stock
equivalents. Diluted net loss per common share in the periods
presented is the same as basic net loss per common share, since the
effects of potentially dilutive securities are antidilutive.</t>
  </si>
  <si>
    <t>Recent Accounting Pronouncements</t>
  </si>
  <si>
    <t>Recent Accounting Pronouncements
In May, 2014, the Financial Accounting Standards Board
(“FASB”) issued Accounting Standards Update
(“ASU”) 2014-09, Revenue from Contracts with
Customers 2014-09”), 2014-09 2014-09, - Revenue
from Contracts with Customers 2016-08 2016-10 2016-11 2014-09 2014-16 2016-12
In August 2014, the FASB issued ASU No. 2014-15, Presentation of Financial
Statements—Going Concern: Disclosure of Uncertainties about
an Entity’s Ability to Continue as a Going
Concern 2014-15”). 2014-15 2014-15 2014-15
In February 2016, the FASB issued ASU No. 2016-02, Leases (Topic 842) right-of-use 2016-02 2016-02 2016-02,
In March 2016, the FASB issued Accounting Standards 2016-09, Improvements to Employee
Share-Based Payment Accounting 2016-09 2016-09,
In August 2016, the FASB issued Accounting Standards Update
(ASU) 2016-15, Statement of Cash Flows
(Topic 230): Classification of Certain Cash Receipts and Cash
Payments 2016-15
In November 2016, the FASB issued ASU 2016-18, Restricted
Cash, 2016-08 2016-18
The Company has reviewed all other significant newly-issued
accounting pronouncements and concluded that they either are not
applicable to the Company’s operations or that no material
effect is expected on its consolidated financial statements as a
result of future adoption.</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Examples of assets and
liabilities utilizing Level 1 inputs are certain money market
funds, U.S. Treasuries and trading securities with quoted prices on
active markets.
Level 2 – 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counter
Level 3 – Valuations based on unobservable inputs in which
there is little or no market data, which require us to develop our
own assumptions.</t>
  </si>
  <si>
    <t>Cash, Cash Equivalents and Investments (Tables)</t>
  </si>
  <si>
    <t>Schedule of Securities Classified as Cash and Cash Equivalents and Short-term Investments</t>
  </si>
  <si>
    <t>Securities classified as cash and cash equivalents and short-term
investments as of December 31, 2016 and December 31, 2015
are summarized below (in thousands). Estimated fair value is based
on quoted market prices for these investments.
December 31, 2016
Amortized Gross Unrealized Fair Value
Gains Losses
Cash and cash equivalents:
Cash $ 3,638 $
— $
— $ 3,638
Money market funds 68,561
—
— 68,561
Commercial paper 2,399
—
— 2,399
Total cash and cash equivalents $ 74,598 $
— $
— $ 74,598
Short-term investments
Corporate bonds 58,464 2 (56 ) $ 58,410
Commercial paper 62,946 5 (20 ) 62,931
Asset-backed securities 4,886
— (2 ) 4,884
Total short-term investments $ 126,296 $ 7 $ (78 ) $ 126,225
Total $ 200,894 $ 7 $ (78 ) $ 200,823
December 31, 2015
Amortized Gross Unrealized Fair Value
Gains Losses
Cash and cash equivalents:
Cash $ 25,194 $
— $
— $ 25,194
Money market funds 81,810
—
— 81,810
Total cash and cash equivalents $ 107,004 $
— $
— $ 107,004</t>
  </si>
  <si>
    <t>Fair Value Measurements (Tables)</t>
  </si>
  <si>
    <t>Summary of Fair Value Measurements of Company's Financial Assets</t>
  </si>
  <si>
    <t>The following table sets forth the fair value of the
Company’s financial assets measured on a recurring basis by
level within the fair value hierarchy:
December 31, 2016
Total Level 1 Level 2 Level 3
Assets:
Money market funds $ 68,561 $ 68,561 $
— $
—
Corporate bonds 58,410
— 58,410
—
Commercial paper 65,330
— 65,330
—
Asset-backed securities 4,884
— 4,884
—
Total $ 197,185 $ 68,561 $ 128,624 $
—
December 31, 2015
Total Level 1 Level 2 Level 3
Assets:
Money market funds $ 81,810 $ 81,810 $
— $
—
Certificates of deposit 100
— 100
—
Total $ 81,910 $ 81,810 $ 100 $
—</t>
  </si>
  <si>
    <t>Property and Equipment (Tables)</t>
  </si>
  <si>
    <t>Summary of Property and Equipment</t>
  </si>
  <si>
    <t>Property and equipment consist of the following:
December 31,
2016 2015
(in
thousands)
Laboratory equipment $ 5,487 $ 4,471
Office equipment and furniture 824 134
Leasehold improvements 7,783 3,914
Property and equipment, gross 14,094 8,519
Less: accumulated depreciation (5,103 ) (3,808 )
Total property and equipment, net $ 8,991 $ 4,711</t>
  </si>
  <si>
    <t>Accrued and Other Liabilities (Tables)</t>
  </si>
  <si>
    <t>Schedule of Accrued Liabilities and Other Liabilities</t>
  </si>
  <si>
    <t>Accrued liabilities and other liabilities consist of the following
(in thousands):
December 31,
2016 2015
Accrued clinical trial expenses $ 6,694 $ 311
Accrued contract manufacturing 2,705 289
Accrued professional and consulting services 322 272
AstraZeneca clinical trial material accrual
— 1,328
Other 684 380
$ 10,405 $ 2,580</t>
  </si>
  <si>
    <t>Equity Incentive Plans (Tables)</t>
  </si>
  <si>
    <t>Summary of Activity Under 2008 Plan, 2014 Plan and Inducement Plan Including Grants to Nonemployees Issued</t>
  </si>
  <si>
    <t>The following table summarizes activity under the 2008 Plan, the
2014 Plan, and the Inducement Plan, including grants to
nonemployees issued:
Options Issued and
Outstanding
Shares Available for Grant Number of Shares Weighted-Average Price per Share Aggregate Intrinsic Value
(in
thousands)
Balance at December 31, 2013 3,914 1,162,829 $ 1.03
Options authorized 1,452,661
—
—
Options granted (188,888 ) 188,888 24.41
Options exercised
— (336,398 ) 0.71
Options canceled 4,084 (4,084 ) 2.21
Options repurchased 3,511 (3,511 ) 0.55
Issuance of common stock for services (10,000 )
—
—
Balance at December 31, 2014 1,265,282 1,007,724 $ 5.51
Options authorized 743,569
—
Options granted (379,709 ) 379,709 19.60
Options exercised
— (77,784 ) 1.42
Options canceled 28,563 (28,563 ) 12.41
Issuance of common stock for services (13,285 )
—
—
Balance at December 31, 2015 1,644,420 1,281,086 $ 9.78
Options authorized 1,038,595
—
Additional shares reserved under the Inducement Plan 1,000,000
—
—
Options granted (1,524,014 ) 1,524,014 11.42
Options exercised
— (25,134 ) 2.19
Options canceled 67,743 (67,743 ) 16.67
Issuance of common stock for services (20,118 )
—
—
Balance at December 31, 2016 2,206,626 2,712,223 $ 10.60 $ 13,750
Vested and expected to vest at December 31, 2016 2,640,905 $ 10.54 $ 13,574
Vested at December 31, 2016 1,263,430 $ 7.58 $ 10,187</t>
  </si>
  <si>
    <t>Summary of Non-vested RSU Activity</t>
  </si>
  <si>
    <t>A summary of non-vested
Number of Shares Weighted-Average
Non-vested 9,425 $ 18.04
Granted 174,389 14.34
Vested (30,122 ) 16.35
Forfieted (5,000 ) 18.04
Non-vested 148,692 $ 14.17</t>
  </si>
  <si>
    <t>Summary of Weighted Average Assumptions to Estimate Fair Value of Stock Option Awards and Employee Stock Purchase Plan</t>
  </si>
  <si>
    <t xml:space="preserve">The estimated grant date fair value of employee stock options was
calculated using the Black-Scholes option-pricing model, based on
the following weighted assumptions:
Year Ended December 31,
2016 2015 2014
Expected term ( years) 5.99 5.89 5.97
Volatility 77 % 75 % 94 %
Risk-free interest rate 1.62 % 1.64 % 1.79 %
Dividend yield — % — % — % </t>
  </si>
  <si>
    <t>Summary of Stock-Based Compensation Recognized</t>
  </si>
  <si>
    <t>Total stock-based compensation recognized was as follows (in
thousands):
Year Ended
December 31,
2016 2015 2014
(in
thousands)
Research and development $ 2,786 $ 1,327 $ 1,376
General and administrative 2,531 1,307 316
Total stock-based compensation $ 5,317 $ 2,634 $ 1,692</t>
  </si>
  <si>
    <t>2014 Employee Stock Purchase Plan [Member]</t>
  </si>
  <si>
    <t xml:space="preserve">The following table illustrates the weighted-average assumptions
for the Black-Scholes option-pricing model used in determining the
fair value of ESPP purchase rights granted to employees:
Year Ended December 31, 2016
2016 2015
Expected term ( years) 0.5 0.5
Volatility 76 % 97 %
Risk-free interest rate 0.48 % 0.16 %
Dividend yield — % — % </t>
  </si>
  <si>
    <t>Income Taxes (Tables)</t>
  </si>
  <si>
    <t>Reconciliation of Statutory Federal Income Tax Rate to the Company's Effective Tax Rate</t>
  </si>
  <si>
    <t>The following is a reconciliation of the statutory federal income
tax rate to the Company’s effective tax rate:
December 31,
2016 2015 2014
Expected income tax provision at the federal statutory rate 35.0 % 35.0 % 35.0 %
State taxes, net of federal benefit 0.3 (3.8 ) 4.6
Change in valuation allowance (36.2 ) (30.7 ) (17.9 )
Nondeductible expenses
—
— (20.6 )
Tax credits 0.3 1.3
—
Other 0.6 (1.7 ) (3.2 )
Income tax provision 0.0 % 0.1 % (2.1 %)</t>
  </si>
  <si>
    <t>Significant Components of the Company's Deferred Tax Assets</t>
  </si>
  <si>
    <t>Significant components of the Company’s deferred tax assets
are as follows:
December 31,
2016 2015
(in
thousands)
Deferred tax assets:
Net operating loss carryforwards $ 68,639 $ 30,572
Research credits 2,643 1,919
Stock awards 2,583 1,011
Other 1,558 571
Gross deferred tax assets 75,423 34,073
Valuation allowance (74,520 ) (33,845 )
Total deferred tax assets 903 228
Deferred tax liabilities (903 ) (228 )
Net deferred tax assets $
— $
—</t>
  </si>
  <si>
    <t>Reconciliation of Beginning and Ending Amount of Unrecognized Tax Benefits</t>
  </si>
  <si>
    <t>A reconciliation of the beginning and ending amount of unrecognized
tax benefits is as follows:
December 31,
2016 2015 2014
(in
thousands)
Balance at beginning of year $ 3,298 $ 2,815 $ 1,411
Additions (subtractions) based on tax positions related to prior
year 45 (58 ) 405
Additions based on tax positions related to current year 549 541 999
Balance at end of year $ 3,892 $ 3,298 $ 2,815</t>
  </si>
  <si>
    <t>Net Loss Per Share (Tables)</t>
  </si>
  <si>
    <t>Computation of Net Loss Per Common Share</t>
  </si>
  <si>
    <t>The following table sets forth the computation of net loss per
common share (in thousands, except share and per share
amounts):
December 31,
2016 2015 2014
Numerator:
Net loss $ (112,387 ) $ (29,621 ) $ (3,214 )
Denominator:
Weighted average number of shares outstanding—basic and
diluted 40,118,522 22,892,640 10,248,337
Net loss per share-basic and diluted $ (2.80 ) $ (1.29 ) $ (0.31 )</t>
  </si>
  <si>
    <t>Calculation of Anti-dilutive Potentially Dilutive Securities Not Included in Diluted Per Share</t>
  </si>
  <si>
    <t>Potentially dilutive securities that were not included in the
diluted per share calculations because they would be anti-dilutive
were as follows:
December 31,
2016 2015 2014
Options to purchase common stock 2,557,314 1,244,442 1,007,724
Warrants to purchase common stock 2,172,899 300,302
—
Total 4,730,213 1,544,744 1,007,724</t>
  </si>
  <si>
    <t>Commitments and Contingencies (Tables)</t>
  </si>
  <si>
    <t>Schedule of Future Minimum Payments Under the Noncancelable Operating Lease</t>
  </si>
  <si>
    <t>The future minimum payments under the noncancelable operating lease
at December 31, 2016, are as follows (in thousands):
Year ending December 31, Amounts
2017 $ 1,460
2018 1,502
2019 1,686
2020 2,026
2021 1,439
Total $ 8,113</t>
  </si>
  <si>
    <t>Selected Quarterly Financial Data (Unaudited) (Tables)</t>
  </si>
  <si>
    <t>Schedule of Selected Quarterly Financial Results from Operations</t>
  </si>
  <si>
    <t xml:space="preserve">Selected quarterly financial results from operations for the years
ended December 31, 2016 and 2015 are as follows (in thousands,
except per share amounts):
2016 Quarter End
March 31, June 30 September 30 December 31
Total revenue $
— $
— $
— $
—
Operating expenses 23,529 28,690 29,200 31,476
Net loss (23,467 ) (28,613 ) (29,031 ) (31,276 )
Net loss per share:
Basic and Diluted (0.70 ) (0.83 ) (0.65 ) (0.66 )
2015 Quarter End
March 31, June 30 September 30 December 31
Total revenue $ 5,883 $ 18,143 $
— $
—
Operating expenses 9,373 9,087 18,079 16,876
Net (loss) income (3,502 ) 9,007 (18,126 ) (17,000 )
Net (loss) income per share:
Basic (0.19 ) 0.43 (0.70 ) (0.65 )
Diluted (0.19 ) 0.42 (0.70 ) (0.65 ) </t>
  </si>
  <si>
    <t>Organization and Basis of Presentation - Additional Information (Detail)</t>
  </si>
  <si>
    <t>Dec. 31, 2016Segment</t>
  </si>
  <si>
    <t>Number of operating segments</t>
  </si>
  <si>
    <t>Summary of Significant Accounting Policies - Additional Information (Detail) - USD ($)</t>
  </si>
  <si>
    <t>3 Months Ended</t>
  </si>
  <si>
    <t>Sep. 30, 2016</t>
  </si>
  <si>
    <t>Mar. 31, 2016</t>
  </si>
  <si>
    <t>Sep. 30, 2015</t>
  </si>
  <si>
    <t>Jun. 30, 2015</t>
  </si>
  <si>
    <t>Mar. 31, 2015</t>
  </si>
  <si>
    <t>Jan. 01, 2016</t>
  </si>
  <si>
    <t>Dec. 31, 2013</t>
  </si>
  <si>
    <t>Organization And Basis Of Presentation [Line Items]</t>
  </si>
  <si>
    <t>Cash and cash equivalents original maturity dates</t>
  </si>
  <si>
    <t>90 days or less</t>
  </si>
  <si>
    <t>Short-term investments maturity period description</t>
  </si>
  <si>
    <t>Short-term investments consist of debt securities classified as  available-for-sale and have maturities greater than 90 days, but less than 365 days from the date of acquisition.</t>
  </si>
  <si>
    <t>Impairment loss of long lived assets</t>
  </si>
  <si>
    <t>Income tax benefit</t>
  </si>
  <si>
    <t>Unrecognized excess tax benefit</t>
  </si>
  <si>
    <t>ASU 2016-09 [Member]</t>
  </si>
  <si>
    <t>Minimum [Member]</t>
  </si>
  <si>
    <t>Property and equipment, estimated useful lives</t>
  </si>
  <si>
    <t>3 years</t>
  </si>
  <si>
    <t>Maximum [Member]</t>
  </si>
  <si>
    <t>5 years</t>
  </si>
  <si>
    <t>Cash, Cash Equivalents and Investments - Schedule of Securities Classified as Cash and Cash Equivalents and Short-term Investments (Detail) - USD ($) $ in Thousands</t>
  </si>
  <si>
    <t>Cash Cash Equivalents And Short Term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Fair Value</t>
  </si>
  <si>
    <t>Cash equivalents and short-term investments, Amortized Cost</t>
  </si>
  <si>
    <t>Cash equivalents and short-term investments, Gross Unrealized Gains</t>
  </si>
  <si>
    <t>Cash equivalents and short-term investments, Gross Unrealized Losses</t>
  </si>
  <si>
    <t>Cash equivalents and short-term investments, Fair Value</t>
  </si>
  <si>
    <t>Cash [Member]</t>
  </si>
  <si>
    <t>Money Market Funds [Member]</t>
  </si>
  <si>
    <t>Commercial Paper (Cash Equivalents) [Member]</t>
  </si>
  <si>
    <t>Corporate Bonds (Investments) [Member]</t>
  </si>
  <si>
    <t>Commercial Paper (Investments) [Member]</t>
  </si>
  <si>
    <t>Asset-Backed Securities [Member]</t>
  </si>
  <si>
    <t>Cash, Cash Equivalents and Investments - Additional Information (Detail)</t>
  </si>
  <si>
    <t>Dec. 31, 2016USD ($)</t>
  </si>
  <si>
    <t>Bank accounts</t>
  </si>
  <si>
    <t>Available-for-sale securities, realized gains or losses</t>
  </si>
  <si>
    <t>Investment in continuous unrealized loss position for more than one year</t>
  </si>
  <si>
    <t>Available for sale securities contractual maturity period</t>
  </si>
  <si>
    <t>1 year</t>
  </si>
  <si>
    <t>Fair Value Measurements - Summary of Fair Value Measurements of Company's Financial Assets (Detail) - Fair Value, Recurring [Member] - USD ($) $ in Thousands</t>
  </si>
  <si>
    <t>Assets:</t>
  </si>
  <si>
    <t>Assets at fair value</t>
  </si>
  <si>
    <t>Level 1 [Member]</t>
  </si>
  <si>
    <t>Level 2 [Member]</t>
  </si>
  <si>
    <t>Money Market Funds [Member] | Level 1 [Member]</t>
  </si>
  <si>
    <t>Certificates of Deposit [Member]</t>
  </si>
  <si>
    <t>Certificates of Deposit [Member] | Level 2 [Member]</t>
  </si>
  <si>
    <t>Corporate Bonds [Member]</t>
  </si>
  <si>
    <t>Corporate Bonds [Member] | Level 2 [Member]</t>
  </si>
  <si>
    <t>Commercial Paper [Member]</t>
  </si>
  <si>
    <t>Commercial Paper [Member] | Level 2 [Member]</t>
  </si>
  <si>
    <t>Asset-Backed Securities [Member] | Level 2 [Member]</t>
  </si>
  <si>
    <t>Fair Value Measurements - Additional Information (Detail)</t>
  </si>
  <si>
    <t>Transfer of assets from Level 1 to Level 2</t>
  </si>
  <si>
    <t>Transfer of assets from Level 2 to Level 1</t>
  </si>
  <si>
    <t>Property and Equipment - Summary of Property and Equipment (Detail) - USD ($) $ in Thousands</t>
  </si>
  <si>
    <t>Property, Plant and Equipment [Line Items]</t>
  </si>
  <si>
    <t>Property and equipment, gross</t>
  </si>
  <si>
    <t>Less: accumulated depreciation</t>
  </si>
  <si>
    <t>Total property and equipment, net</t>
  </si>
  <si>
    <t>Laboratory Equipment [Member]</t>
  </si>
  <si>
    <t>Office Equipment And Furniture [Member]</t>
  </si>
  <si>
    <t>Leasehold Improvements [Member]</t>
  </si>
  <si>
    <t>Property and Equipment - Additional Information (Detail) - USD ($) $ in Millions</t>
  </si>
  <si>
    <t>Depreciation and amortization expense</t>
  </si>
  <si>
    <t>Accrued and Other Liabilities - Schedule of Accrued Liabilities and Other Liabilities (Detail) - USD ($) $ in Thousands</t>
  </si>
  <si>
    <t>Accrued clinical trial expenses</t>
  </si>
  <si>
    <t>Accrued contract manufacturing</t>
  </si>
  <si>
    <t>Accrued professional and consulting services</t>
  </si>
  <si>
    <t>AstraZeneca clinical trial material accrual</t>
  </si>
  <si>
    <t>Accrued liabilities and other liabilities</t>
  </si>
  <si>
    <t>Collaboration and Licensing Agreements - Additional Information (Detail) - USD ($)</t>
  </si>
  <si>
    <t>1 Months Ended</t>
  </si>
  <si>
    <t>6 Months Ended</t>
  </si>
  <si>
    <t>May 31, 2014</t>
  </si>
  <si>
    <t>Oct. 31, 2012</t>
  </si>
  <si>
    <t>Revenue Recognition, Multiple-deliverable Arrangements [Line Items]</t>
  </si>
  <si>
    <t>Payment received on termination and return of rights</t>
  </si>
  <si>
    <t>AstraZeneca [Member]</t>
  </si>
  <si>
    <t>Upfront payment received</t>
  </si>
  <si>
    <t>Amount of upfront payment for return of licenses</t>
  </si>
  <si>
    <t>Amount of reimbursement paid for certain research and development expenses in consideration of acceleration of transfer of information and materials</t>
  </si>
  <si>
    <t>Recognized deferred revenue</t>
  </si>
  <si>
    <t>Recognition of licensing and collaborative development revenue</t>
  </si>
  <si>
    <t>Sanofi [Member]</t>
  </si>
  <si>
    <t>Revenue recognized</t>
  </si>
  <si>
    <t>Convertible Preferred Stock - Additional Information (Detail) - USD ($) $ in Thousands</t>
  </si>
  <si>
    <t>Jun. 24, 2014</t>
  </si>
  <si>
    <t>Class of Stock [Line Items]</t>
  </si>
  <si>
    <t>Convertible preferred stock converted to common stock, value</t>
  </si>
  <si>
    <t>Convertible preferred stock converted to common stock, shares</t>
  </si>
  <si>
    <t>Preferred Stock Warrants - Additional Information (Detail) - USD ($) $ in Millions</t>
  </si>
  <si>
    <t>Aug. 31, 2011</t>
  </si>
  <si>
    <t>Class of Stock Disclosures [Abstract]</t>
  </si>
  <si>
    <t>Convertible preferred stock warrant liability</t>
  </si>
  <si>
    <t>Company issued warrants</t>
  </si>
  <si>
    <t>Equity Incentive Plans - Additional Information (Detail) - USD ($)</t>
  </si>
  <si>
    <t>Jan. 01, 2017</t>
  </si>
  <si>
    <t>Jan. 01, 2015</t>
  </si>
  <si>
    <t>Jun. 18, 2014</t>
  </si>
  <si>
    <t>Nov. 30, 2016</t>
  </si>
  <si>
    <t>Share-based Compensation Arrangement by Share-based Payment Award [Line Items]</t>
  </si>
  <si>
    <t>Vesting period</t>
  </si>
  <si>
    <t>4 years</t>
  </si>
  <si>
    <t>Common stock reserved</t>
  </si>
  <si>
    <t>Increase in shares reserved for issuance, maximum shares to be issued up on exercise of stock options</t>
  </si>
  <si>
    <t>Number of shares granted during the period</t>
  </si>
  <si>
    <t>Weighted-average grant-date estimated fair value of options granted</t>
  </si>
  <si>
    <t>Estimated fair value of common stock</t>
  </si>
  <si>
    <t>Estimated fair value of options vested during period</t>
  </si>
  <si>
    <t>Estimated fair value of restricted stock vested during period</t>
  </si>
  <si>
    <t>Shares available for future grant</t>
  </si>
  <si>
    <t>Stock-based compensation charge</t>
  </si>
  <si>
    <t>Gross proceeds from issuance of common stock</t>
  </si>
  <si>
    <t>Common stock sold and issued</t>
  </si>
  <si>
    <t>Purchase price of common shares</t>
  </si>
  <si>
    <t>Warrants issued to purchase common stock</t>
  </si>
  <si>
    <t>Purchase price for warrants</t>
  </si>
  <si>
    <t>Warrants exercise price per share</t>
  </si>
  <si>
    <t>Warrants expiration term</t>
  </si>
  <si>
    <t>Warrants description</t>
  </si>
  <si>
    <t>The warrants are exercisable for an exercise price of  $13.91 per share at any time prior to the earlier of (i) 5 years from the date  of issuance or (ii) certain changes in control of the Company.</t>
  </si>
  <si>
    <t>Maximum warrants ownership percentage by each holder of warrants</t>
  </si>
  <si>
    <t>9.99%</t>
  </si>
  <si>
    <t>Number of warrants exercised</t>
  </si>
  <si>
    <t>Expected dividend yield</t>
  </si>
  <si>
    <t>Issuance of common stock for services (Shares)</t>
  </si>
  <si>
    <t>Subsequent Event [Member]</t>
  </si>
  <si>
    <t>Employee Stock Purchase Plan [Member]</t>
  </si>
  <si>
    <t>Unrecognized stock based compensation expense</t>
  </si>
  <si>
    <t>Unrecognized stock based compensation expense, weighted-average remaining recognition period</t>
  </si>
  <si>
    <t>2 months 12 days</t>
  </si>
  <si>
    <t>2014 Equity Incentive Award Plan [Member]</t>
  </si>
  <si>
    <t>Possible increase in shares reserved for issuance as percentage of outstanding stock</t>
  </si>
  <si>
    <t>4.00%</t>
  </si>
  <si>
    <t>2008 Stock Incentive Plan [Member]</t>
  </si>
  <si>
    <t>1.00%</t>
  </si>
  <si>
    <t>Employee stock purchase plan initial offering commenced period</t>
  </si>
  <si>
    <t>Sep. 1,
		2014</t>
  </si>
  <si>
    <t>Employee stock purchase plan initial offering ending period</t>
  </si>
  <si>
    <t>Feb. 27,
		2015</t>
  </si>
  <si>
    <t>Number of shares sold under the plan</t>
  </si>
  <si>
    <t>Weighted-average purchase price</t>
  </si>
  <si>
    <t>Proceeds from issuance of shares</t>
  </si>
  <si>
    <t>2016 Employment Commencement Incentive Plan [Member]</t>
  </si>
  <si>
    <t>2016 Employment Commencement Incentive Plan [Member] | Board of Directors [Member]</t>
  </si>
  <si>
    <t>Restricted Stock [Member]</t>
  </si>
  <si>
    <t>Share-based award accelerated vesting number of shares</t>
  </si>
  <si>
    <t>Options to Purchase Common Stock [Member]</t>
  </si>
  <si>
    <t>2 years 10 months 24 days</t>
  </si>
  <si>
    <t>Non Employee Stock Option [Member]</t>
  </si>
  <si>
    <t>Restricted Stock Units (RSUs) [Member]</t>
  </si>
  <si>
    <t>3 years 6 months</t>
  </si>
  <si>
    <t>Equity Incentive Plans - Summary of Activity Under 2008 Plan, 2014 Plan and Inducement Plan Including Grants to Nonemployees Issued (Detail) - USD ($) $ / shares in Units, $ in Thousands</t>
  </si>
  <si>
    <t>Shares Available for Grant, Beginning balance</t>
  </si>
  <si>
    <t>Options Issued and Outstanding Average Exercise Price per Share, Additional shares reserved under the Inducement Plan</t>
  </si>
  <si>
    <t>Shares Available for Grant, Options authorized</t>
  </si>
  <si>
    <t>Shares Available for Grant, Additional shares reserved under the Inducement Plan</t>
  </si>
  <si>
    <t>Shares Available for Grant, Options granted</t>
  </si>
  <si>
    <t>Shares Available for Grant, Options exercised</t>
  </si>
  <si>
    <t>Shares Available for Grant, Options canceled</t>
  </si>
  <si>
    <t>Shares Available for Grant, Options repurchased</t>
  </si>
  <si>
    <t>Shares Available for Grant, Issuance of common stock for services</t>
  </si>
  <si>
    <t>Shares Available for Grant, Ending balance</t>
  </si>
  <si>
    <t>Options Issued and Outstanding Number of Shares, Beginning balance</t>
  </si>
  <si>
    <t>Options Issued and Outstanding Number of Shares, Options authorized</t>
  </si>
  <si>
    <t>Options Issued and Outstanding Number of Shares, Additional shares reserved under the Inducement Plan</t>
  </si>
  <si>
    <t>Options Issued and Outstanding Number of Shares, Options granted</t>
  </si>
  <si>
    <t>Options Issued and Outstanding Number of Shares, Options exercised</t>
  </si>
  <si>
    <t>Options Issued and Outstanding Number, Options cancelled</t>
  </si>
  <si>
    <t>Options Issued and Outstanding Number of Shares, Options repurchased</t>
  </si>
  <si>
    <t>Options Issued and Outstanding Number of Shares, Issuance of common stock for services</t>
  </si>
  <si>
    <t>Options Issued and Outstanding Number of Shares, Ending balance</t>
  </si>
  <si>
    <t>Options Issued and Outstanding Average Exercise Price per Share, Beginning balance</t>
  </si>
  <si>
    <t>Options Issued and Outstanding Number of Shares, Expected to vest</t>
  </si>
  <si>
    <t>Options Issued and Outstanding Number of Shares, Vested</t>
  </si>
  <si>
    <t>Options Issued and Outstanding Average Exercise Price per Share, Options granted</t>
  </si>
  <si>
    <t>Options Issued and Outstanding Average Exercise Price per Share, Options exercised</t>
  </si>
  <si>
    <t>Options Issued and Outstanding Average Exercise Price per Share, Options canceled</t>
  </si>
  <si>
    <t>Options Issued and Outstanding Average Exercise Price per Share, Options repurchased</t>
  </si>
  <si>
    <t>Options Issued and Outstanding Average Exercise Price per Share, Issuance of common stock for services</t>
  </si>
  <si>
    <t>Options Issued and Outstanding Average Exercise Price per Share, Ending balance</t>
  </si>
  <si>
    <t>Options Issued and Outstanding Average Exercise Price per Share, Expected to vest</t>
  </si>
  <si>
    <t>Options Issued and Outstanding Average Exercise Price per Share, Vested</t>
  </si>
  <si>
    <t>Aggregate Intrinsic Value, Ending balance</t>
  </si>
  <si>
    <t>Aggregate Intrinsic Value, Expected to Vest</t>
  </si>
  <si>
    <t>Aggregate Intrinsic Value, Vested</t>
  </si>
  <si>
    <t>Equity Incentive Plans - Summary of Non-vested RSU Activity (Detail) - Restricted Stock Units (RSUs) [Member]</t>
  </si>
  <si>
    <t>Dec. 31, 2016$ / sharesshares</t>
  </si>
  <si>
    <t>Number of Shares, Beginning balance | shares</t>
  </si>
  <si>
    <t>Number of Shares, Granted | shares</t>
  </si>
  <si>
    <t>Number of Shares, Vested | shares</t>
  </si>
  <si>
    <t>Number of Shares, Forfieted | shares</t>
  </si>
  <si>
    <t>Number of Shares, Ending balance | shares</t>
  </si>
  <si>
    <t>Weighted-Average Grant Date Fair Value Per Share, Beginning balance | $ / shares</t>
  </si>
  <si>
    <t>Weighted-Average Grant Date Fair Value Per Share, Granted | $ / shares</t>
  </si>
  <si>
    <t>Weighted-Average Grant Date Fair Value Per Share, Vested | $ / shares</t>
  </si>
  <si>
    <t>Weighted-Average Grant Date Fair Value Per Share, Forfieted | $ / shares</t>
  </si>
  <si>
    <t>Weighted-Average Grant Date Fair Value Per Share, Ending balance | $ / shares</t>
  </si>
  <si>
    <t>Equity Incentive Plans - Summary of Weighted Average Assumptions to Estimate Fair value of Stock Option Awards and Employee Stock Purchase Plan (Detail)</t>
  </si>
  <si>
    <t>Expected term ( years)</t>
  </si>
  <si>
    <t>5 years 11 months 27 days</t>
  </si>
  <si>
    <t>5 years 10 months 21 days</t>
  </si>
  <si>
    <t>5 years 11 months 19 days</t>
  </si>
  <si>
    <t>Volatility</t>
  </si>
  <si>
    <t>77.00%</t>
  </si>
  <si>
    <t>75.00%</t>
  </si>
  <si>
    <t>94.00%</t>
  </si>
  <si>
    <t>Risk-free interest rate</t>
  </si>
  <si>
    <t>1.62%</t>
  </si>
  <si>
    <t>1.64%</t>
  </si>
  <si>
    <t>1.79%</t>
  </si>
  <si>
    <t>Dividend yield</t>
  </si>
  <si>
    <t>0.00%</t>
  </si>
  <si>
    <t>6 months</t>
  </si>
  <si>
    <t>76.00%</t>
  </si>
  <si>
    <t>97.00%</t>
  </si>
  <si>
    <t>0.48%</t>
  </si>
  <si>
    <t>0.16%</t>
  </si>
  <si>
    <t>Equity Incentive Plans - Summary of Stock-Based Compensation Expense Recognized (Detail) - USD ($) $ in Thousands</t>
  </si>
  <si>
    <t>Share-based Compensation Arrangement by Share-based Payment Award, Compensation Cost [Line Items]</t>
  </si>
  <si>
    <t>Research and Development [Member]</t>
  </si>
  <si>
    <t>General and Administrative [Member]</t>
  </si>
  <si>
    <t>Income Taxes - Reconciliation of Statutory Federal Income Tax Rate to the Company's Effective Tax Rate (Detail)</t>
  </si>
  <si>
    <t>Expected income tax provision at the federal statutory rate</t>
  </si>
  <si>
    <t>35.00%</t>
  </si>
  <si>
    <t>State taxes, net of federal benefit</t>
  </si>
  <si>
    <t>0.30%</t>
  </si>
  <si>
    <t>(3.80%)</t>
  </si>
  <si>
    <t>4.60%</t>
  </si>
  <si>
    <t>Change in valuation allowance</t>
  </si>
  <si>
    <t>(36.20%)</t>
  </si>
  <si>
    <t>(30.70%)</t>
  </si>
  <si>
    <t>(17.90%)</t>
  </si>
  <si>
    <t>Nondeductible expenses</t>
  </si>
  <si>
    <t>(20.60%)</t>
  </si>
  <si>
    <t>Tax credits</t>
  </si>
  <si>
    <t>1.30%</t>
  </si>
  <si>
    <t>0.60%</t>
  </si>
  <si>
    <t>(1.70%)</t>
  </si>
  <si>
    <t>(3.20%)</t>
  </si>
  <si>
    <t>Income tax provision</t>
  </si>
  <si>
    <t>0.10%</t>
  </si>
  <si>
    <t>(2.10%)</t>
  </si>
  <si>
    <t>Income Taxes - Significant Components of the Company's Deferred Tax Assets (Detail) - USD ($) $ in Thousands</t>
  </si>
  <si>
    <t>Deferred Tax Assets, Net [Abstract]</t>
  </si>
  <si>
    <t>Net operating loss carryforwards</t>
  </si>
  <si>
    <t>Research credits</t>
  </si>
  <si>
    <t>Stock awards</t>
  </si>
  <si>
    <t>Gross deferred tax assets</t>
  </si>
  <si>
    <t>Valuation allowance</t>
  </si>
  <si>
    <t>Total deferred tax assets</t>
  </si>
  <si>
    <t>Deferred tax liabilities</t>
  </si>
  <si>
    <t>Net deferred tax assets</t>
  </si>
  <si>
    <t>Income Taxes - Additional Information (Detail) - USD ($)</t>
  </si>
  <si>
    <t>Income Tax Disclosure [Line Items]</t>
  </si>
  <si>
    <t>Increase (decrease) in deferred tax valuation allowance</t>
  </si>
  <si>
    <t>Unrecognized tax benefits that would affect the effective tax rate if recognized</t>
  </si>
  <si>
    <t>Accrued interest and penalties related to unrecognized tax benefits</t>
  </si>
  <si>
    <t>Federal Tax Authority [Member]</t>
  </si>
  <si>
    <t>Operating loss carryforward expiration year</t>
  </si>
  <si>
    <t>Federal Tax Authority [Member] | Research and Development Tax Credit [Member]</t>
  </si>
  <si>
    <t>Tax credit carryforwards</t>
  </si>
  <si>
    <t>Tax credit carryforward expiration year</t>
  </si>
  <si>
    <t>State Tax Authority [Member]</t>
  </si>
  <si>
    <t>Other net operating losses</t>
  </si>
  <si>
    <t>State Tax Authority [Member] | California</t>
  </si>
  <si>
    <t>State Tax Authority [Member] | Research and Development Tax Credit [Member]</t>
  </si>
  <si>
    <t>State Tax Authority [Member] | Minimum Tax Credit Carryforward [Member]</t>
  </si>
  <si>
    <t>Income Taxes - Reconciliation of Beginning and Ending Amount of Unrecognized Tax Benefits (Detail) - USD ($) $ in Thousands</t>
  </si>
  <si>
    <t>Balance at beginning of year</t>
  </si>
  <si>
    <t>Additions (subtractions) based on tax positions related to prior year</t>
  </si>
  <si>
    <t>Additions based on tax positions related to current year</t>
  </si>
  <si>
    <t>Balance at end of year</t>
  </si>
  <si>
    <t>Net Loss Per Share - Computation of Net Loss Per Common Share (Detail) - USD ($) $ / shares in Units, $ in Thousands</t>
  </si>
  <si>
    <t>Numerator:</t>
  </si>
  <si>
    <t>Denominator:</t>
  </si>
  <si>
    <t>Weighted average number of shares outstanding-basic and diluted</t>
  </si>
  <si>
    <t>Net loss per share-basic and diluted</t>
  </si>
  <si>
    <t>Net Loss per Share - Calculation of Anti-dilutive Potentially Dilutive Securities Not Included in Diluted Per Share (Detail) - shares</t>
  </si>
  <si>
    <t>Antidilutive Securities Excluded from Computation of Earnings Per Share [Line Items]</t>
  </si>
  <si>
    <t>Antidilutive securities excluded from computation of earnings per share, shares</t>
  </si>
  <si>
    <t>Warrants to Purchase Common Stock [Member]</t>
  </si>
  <si>
    <t>Related Party Transactions - Additional Information (Detail) - USD ($)</t>
  </si>
  <si>
    <t>Related Party Transaction [Line Items]</t>
  </si>
  <si>
    <t>Related party transactions</t>
  </si>
  <si>
    <t>Clinical Operations Consulting Arrangement [Member] | Spouse of Executive Officer [Member]</t>
  </si>
  <si>
    <t>Research and development service expenses</t>
  </si>
  <si>
    <t>Commitments and Contingencies - Additional Information (Detail) - USD ($)</t>
  </si>
  <si>
    <t>May 31, 2016</t>
  </si>
  <si>
    <t>Sep. 30, 2014</t>
  </si>
  <si>
    <t>Dec. 31, 2012</t>
  </si>
  <si>
    <t>Loss Contingencies [Line Items]</t>
  </si>
  <si>
    <t>Amount provided lessor with irrevocable letter of credit</t>
  </si>
  <si>
    <t>Rent expense under operating leases</t>
  </si>
  <si>
    <t>December 2012, Amended Facility Lease Agreement [Member]</t>
  </si>
  <si>
    <t>Lease expiration date</t>
  </si>
  <si>
    <t>Sep. 30,
		2016</t>
  </si>
  <si>
    <t>September 2014, Amended Facility Lease Agreement [Member]</t>
  </si>
  <si>
    <t>Sep. 30,
		2019</t>
  </si>
  <si>
    <t>Lease improvement allowance maximum amount</t>
  </si>
  <si>
    <t>May 2016, Amended Facility Lease Agreement [Member]</t>
  </si>
  <si>
    <t>Sep. 30,
		2021</t>
  </si>
  <si>
    <t>Commitments and Contingencies - Schedule of Future Minimum Payments Under the Noncancelable Operating Lease (Detail) $ in Thousands</t>
  </si>
  <si>
    <t>Selected Quarterly Financial Data (Unaudited) - Schedule of Selected Quarterly Financial Results from Operations (Detail) - USD ($) $ / shares in Units, $ in Thousands</t>
  </si>
  <si>
    <t>Operating expenses</t>
  </si>
  <si>
    <t>Net (loss) income</t>
  </si>
  <si>
    <t>Net (loss) income per share:</t>
  </si>
  <si>
    <t>Basic and Diluted</t>
  </si>
  <si>
    <t>Basic</t>
  </si>
  <si>
    <t>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74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7327610</v>
      </c>
    </row>
    <row r="18" spans="1:4">
      <c r="A18" s="4" t="s">
        <v>30</v>
      </c>
      <c r="D18" s="6" t="n">
        <v>197442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598</v>
      </c>
      <c r="C3" s="6" t="n">
        <v>107004</v>
      </c>
    </row>
    <row r="4" spans="1:3">
      <c r="A4" s="4" t="s">
        <v>35</v>
      </c>
      <c r="B4" s="5" t="n">
        <v>126225</v>
      </c>
    </row>
    <row r="5" spans="1:3">
      <c r="A5" s="4" t="s">
        <v>36</v>
      </c>
      <c r="B5" s="5" t="n">
        <v>3169</v>
      </c>
      <c r="C5" s="5" t="n">
        <v>5027</v>
      </c>
    </row>
    <row r="6" spans="1:3">
      <c r="A6" s="4" t="s">
        <v>37</v>
      </c>
      <c r="B6" s="5" t="n">
        <v>203992</v>
      </c>
      <c r="C6" s="5" t="n">
        <v>112031</v>
      </c>
    </row>
    <row r="7" spans="1:3">
      <c r="A7" s="4" t="s">
        <v>38</v>
      </c>
      <c r="B7" s="5" t="n">
        <v>8991</v>
      </c>
      <c r="C7" s="5" t="n">
        <v>4711</v>
      </c>
    </row>
    <row r="8" spans="1:3">
      <c r="A8" s="4" t="s">
        <v>39</v>
      </c>
      <c r="B8" s="5" t="n">
        <v>148</v>
      </c>
      <c r="C8" s="5" t="n">
        <v>104</v>
      </c>
    </row>
    <row r="9" spans="1:3">
      <c r="A9" s="4" t="s">
        <v>40</v>
      </c>
      <c r="C9" s="5" t="n">
        <v>100</v>
      </c>
    </row>
    <row r="10" spans="1:3">
      <c r="A10" s="4" t="s">
        <v>41</v>
      </c>
      <c r="B10" s="5" t="n">
        <v>213131</v>
      </c>
      <c r="C10" s="5" t="n">
        <v>116946</v>
      </c>
    </row>
    <row r="11" spans="1:3">
      <c r="A11" s="3" t="s">
        <v>42</v>
      </c>
    </row>
    <row r="12" spans="1:3">
      <c r="A12" s="4" t="s">
        <v>43</v>
      </c>
      <c r="B12" s="5" t="n">
        <v>5635</v>
      </c>
      <c r="C12" s="5" t="n">
        <v>2777</v>
      </c>
    </row>
    <row r="13" spans="1:3">
      <c r="A13" s="4" t="s">
        <v>44</v>
      </c>
      <c r="B13" s="5" t="n">
        <v>3161</v>
      </c>
      <c r="C13" s="5" t="n">
        <v>2366</v>
      </c>
    </row>
    <row r="14" spans="1:3">
      <c r="A14" s="4" t="s">
        <v>45</v>
      </c>
      <c r="B14" s="5" t="n">
        <v>10405</v>
      </c>
      <c r="C14" s="5" t="n">
        <v>2580</v>
      </c>
    </row>
    <row r="15" spans="1:3">
      <c r="A15" s="4" t="s">
        <v>46</v>
      </c>
      <c r="B15" s="5" t="n">
        <v>19201</v>
      </c>
      <c r="C15" s="5" t="n">
        <v>7723</v>
      </c>
    </row>
    <row r="16" spans="1:3">
      <c r="A16" s="4" t="s">
        <v>47</v>
      </c>
      <c r="B16" s="5" t="n">
        <v>779</v>
      </c>
      <c r="C16" s="5" t="n">
        <v>322</v>
      </c>
    </row>
    <row r="17" spans="1:3">
      <c r="A17" s="4" t="s">
        <v>48</v>
      </c>
      <c r="B17" s="5" t="n">
        <v>19980</v>
      </c>
      <c r="C17" s="5" t="n">
        <v>8045</v>
      </c>
    </row>
    <row r="18" spans="1:3">
      <c r="A18" s="4" t="s">
        <v>49</v>
      </c>
      <c r="B18" s="4" t="s">
        <v>50</v>
      </c>
      <c r="C18" s="4" t="s">
        <v>50</v>
      </c>
    </row>
    <row r="19" spans="1:3">
      <c r="A19" s="3" t="s">
        <v>51</v>
      </c>
    </row>
    <row r="20" spans="1:3">
      <c r="A20" s="4" t="s">
        <v>52</v>
      </c>
      <c r="B20" s="4" t="s">
        <v>50</v>
      </c>
      <c r="C20" s="4" t="s">
        <v>50</v>
      </c>
    </row>
    <row r="21" spans="1:3">
      <c r="A21" s="4" t="s">
        <v>53</v>
      </c>
      <c r="B21" s="5" t="n">
        <v>5</v>
      </c>
      <c r="C21" s="5" t="n">
        <v>3</v>
      </c>
    </row>
    <row r="22" spans="1:3">
      <c r="A22" s="4" t="s">
        <v>54</v>
      </c>
      <c r="B22" s="5" t="n">
        <v>407092</v>
      </c>
      <c r="C22" s="5" t="n">
        <v>210386</v>
      </c>
    </row>
    <row r="23" spans="1:3">
      <c r="A23" s="4" t="s">
        <v>55</v>
      </c>
      <c r="B23" s="5" t="n">
        <v>-213875</v>
      </c>
      <c r="C23" s="5" t="n">
        <v>-101488</v>
      </c>
    </row>
    <row r="24" spans="1:3">
      <c r="A24" s="4" t="s">
        <v>56</v>
      </c>
      <c r="B24" s="5" t="n">
        <v>-71</v>
      </c>
    </row>
    <row r="25" spans="1:3">
      <c r="A25" s="4" t="s">
        <v>57</v>
      </c>
      <c r="B25" s="5" t="n">
        <v>193151</v>
      </c>
      <c r="C25" s="5" t="n">
        <v>108901</v>
      </c>
    </row>
    <row r="26" spans="1:3">
      <c r="A26" s="4" t="s">
        <v>58</v>
      </c>
      <c r="B26" s="6" t="n">
        <v>213131</v>
      </c>
      <c r="C26" s="6" t="n">
        <v>116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4"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179</v>
      </c>
      <c r="B10" s="4" t="s">
        <v>228</v>
      </c>
    </row>
    <row r="11" spans="1:2">
      <c r="A11" s="4" t="s">
        <v>229</v>
      </c>
      <c r="B11" s="4" t="s">
        <v>230</v>
      </c>
    </row>
    <row r="12" spans="1:2">
      <c r="A12" s="4" t="s">
        <v>197</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176</v>
      </c>
      <c r="B21"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300000000</v>
      </c>
      <c r="C8" s="5" t="n">
        <v>300000000</v>
      </c>
    </row>
    <row r="9" spans="1:3">
      <c r="A9" s="4" t="s">
        <v>67</v>
      </c>
      <c r="B9" s="5" t="n">
        <v>47309422</v>
      </c>
      <c r="C9" s="5" t="n">
        <v>25964886</v>
      </c>
    </row>
    <row r="10" spans="1:3">
      <c r="A10" s="4" t="s">
        <v>68</v>
      </c>
      <c r="B10" s="5" t="n">
        <v>47309422</v>
      </c>
      <c r="C10" s="5" t="n">
        <v>25964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row>
    <row r="8" spans="1:2">
      <c r="A8" s="4" t="s">
        <v>266</v>
      </c>
      <c r="B8"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186</v>
      </c>
    </row>
    <row r="4" spans="1:2">
      <c r="A4" s="4" t="s">
        <v>292</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293</v>
      </c>
      <c r="B1" s="2" t="s">
        <v>294</v>
      </c>
      <c r="J1" s="2" t="s">
        <v>1</v>
      </c>
    </row>
    <row r="2" spans="1:14">
      <c r="B2" s="2" t="s">
        <v>2</v>
      </c>
      <c r="C2" s="2" t="s">
        <v>295</v>
      </c>
      <c r="D2" s="2" t="s">
        <v>4</v>
      </c>
      <c r="E2" s="2" t="s">
        <v>296</v>
      </c>
      <c r="F2" s="2" t="s">
        <v>32</v>
      </c>
      <c r="G2" s="2" t="s">
        <v>297</v>
      </c>
      <c r="H2" s="2" t="s">
        <v>298</v>
      </c>
      <c r="I2" s="2" t="s">
        <v>299</v>
      </c>
      <c r="J2" s="2" t="s">
        <v>2</v>
      </c>
      <c r="K2" s="2" t="s">
        <v>32</v>
      </c>
      <c r="L2" s="2" t="s">
        <v>70</v>
      </c>
      <c r="M2" s="2" t="s">
        <v>300</v>
      </c>
      <c r="N2" s="2" t="s">
        <v>301</v>
      </c>
    </row>
    <row r="3" spans="1:14">
      <c r="A3" s="3" t="s">
        <v>302</v>
      </c>
    </row>
    <row r="4" spans="1:14">
      <c r="A4" s="4" t="s">
        <v>55</v>
      </c>
      <c r="B4" s="6" t="n">
        <v>-213875000</v>
      </c>
      <c r="F4" s="6" t="n">
        <v>-101488000</v>
      </c>
      <c r="J4" s="6" t="n">
        <v>-213875000</v>
      </c>
      <c r="K4" s="6" t="n">
        <v>-101488000</v>
      </c>
    </row>
    <row r="5" spans="1:14">
      <c r="A5" s="4" t="s">
        <v>84</v>
      </c>
      <c r="B5" s="5" t="n">
        <v>-31276000</v>
      </c>
      <c r="C5" s="6" t="n">
        <v>-29031000</v>
      </c>
      <c r="D5" s="6" t="n">
        <v>-28613000</v>
      </c>
      <c r="E5" s="6" t="n">
        <v>-23467000</v>
      </c>
      <c r="F5" s="5" t="n">
        <v>-17000000</v>
      </c>
      <c r="G5" s="6" t="n">
        <v>-18126000</v>
      </c>
      <c r="H5" s="6" t="n">
        <v>9007000</v>
      </c>
      <c r="I5" s="6" t="n">
        <v>-3502000</v>
      </c>
      <c r="J5" s="6" t="n">
        <v>-112387000</v>
      </c>
      <c r="K5" s="5" t="n">
        <v>-29621000</v>
      </c>
      <c r="L5" s="6" t="n">
        <v>-3214000</v>
      </c>
    </row>
    <row r="6" spans="1:14">
      <c r="A6" s="4" t="s">
        <v>303</v>
      </c>
      <c r="J6" s="4" t="s">
        <v>304</v>
      </c>
    </row>
    <row r="7" spans="1:14">
      <c r="A7" s="4" t="s">
        <v>305</v>
      </c>
      <c r="J7" s="4" t="s">
        <v>306</v>
      </c>
    </row>
    <row r="8" spans="1:14">
      <c r="A8" s="4" t="s">
        <v>307</v>
      </c>
      <c r="J8" s="6" t="n">
        <v>0</v>
      </c>
    </row>
    <row r="9" spans="1:14">
      <c r="A9" s="4" t="s">
        <v>308</v>
      </c>
      <c r="K9" s="5" t="n">
        <v>-29000</v>
      </c>
      <c r="L9" s="5" t="n">
        <v>67000</v>
      </c>
    </row>
    <row r="10" spans="1:14">
      <c r="A10" s="4" t="s">
        <v>309</v>
      </c>
      <c r="B10" s="6" t="n">
        <v>3892000</v>
      </c>
      <c r="F10" s="6" t="n">
        <v>3298000</v>
      </c>
      <c r="J10" s="5" t="n">
        <v>3892000</v>
      </c>
      <c r="K10" s="6" t="n">
        <v>3298000</v>
      </c>
      <c r="L10" s="6" t="n">
        <v>2815000</v>
      </c>
      <c r="N10" s="6" t="n">
        <v>1411000</v>
      </c>
    </row>
    <row r="11" spans="1:14">
      <c r="A11" s="4" t="s">
        <v>310</v>
      </c>
    </row>
    <row r="12" spans="1:14">
      <c r="A12" s="3" t="s">
        <v>302</v>
      </c>
    </row>
    <row r="13" spans="1:14">
      <c r="A13" s="4" t="s">
        <v>308</v>
      </c>
      <c r="J13" s="6" t="n">
        <v>800000</v>
      </c>
    </row>
    <row r="14" spans="1:14">
      <c r="A14" s="4" t="s">
        <v>309</v>
      </c>
      <c r="M14" s="6" t="n">
        <v>700000</v>
      </c>
    </row>
    <row r="15" spans="1:14">
      <c r="A15" s="4" t="s">
        <v>311</v>
      </c>
    </row>
    <row r="16" spans="1:14">
      <c r="A16" s="3" t="s">
        <v>302</v>
      </c>
    </row>
    <row r="17" spans="1:14">
      <c r="A17" s="4" t="s">
        <v>312</v>
      </c>
      <c r="J17" s="4" t="s">
        <v>313</v>
      </c>
    </row>
    <row r="18" spans="1:14">
      <c r="A18" s="4" t="s">
        <v>314</v>
      </c>
    </row>
    <row r="19" spans="1:14">
      <c r="A19" s="3" t="s">
        <v>302</v>
      </c>
    </row>
    <row r="20" spans="1:14">
      <c r="A20" s="4" t="s">
        <v>312</v>
      </c>
      <c r="J20" s="4" t="s">
        <v>315</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32</v>
      </c>
      <c r="D1" s="2" t="s">
        <v>70</v>
      </c>
      <c r="E1" s="2" t="s">
        <v>301</v>
      </c>
    </row>
    <row r="2" spans="1:5">
      <c r="A2" s="3" t="s">
        <v>317</v>
      </c>
    </row>
    <row r="3" spans="1:5">
      <c r="A3" s="4" t="s">
        <v>318</v>
      </c>
      <c r="B3" s="6" t="n">
        <v>74598</v>
      </c>
      <c r="C3" s="6" t="n">
        <v>107004</v>
      </c>
      <c r="D3" s="6" t="n">
        <v>107286</v>
      </c>
      <c r="E3" s="6" t="n">
        <v>34435</v>
      </c>
    </row>
    <row r="4" spans="1:5">
      <c r="A4" s="4" t="s">
        <v>319</v>
      </c>
      <c r="B4" s="5" t="n">
        <v>0</v>
      </c>
      <c r="C4" s="5" t="n">
        <v>0</v>
      </c>
    </row>
    <row r="5" spans="1:5">
      <c r="A5" s="4" t="s">
        <v>320</v>
      </c>
      <c r="B5" s="5" t="n">
        <v>0</v>
      </c>
      <c r="C5" s="5" t="n">
        <v>0</v>
      </c>
    </row>
    <row r="6" spans="1:5">
      <c r="A6" s="4" t="s">
        <v>321</v>
      </c>
      <c r="B6" s="5" t="n">
        <v>74598</v>
      </c>
      <c r="C6" s="5" t="n">
        <v>107004</v>
      </c>
    </row>
    <row r="7" spans="1:5">
      <c r="A7" s="4" t="s">
        <v>322</v>
      </c>
      <c r="B7" s="5" t="n">
        <v>126296</v>
      </c>
    </row>
    <row r="8" spans="1:5">
      <c r="A8" s="4" t="s">
        <v>323</v>
      </c>
      <c r="B8" s="5" t="n">
        <v>7</v>
      </c>
    </row>
    <row r="9" spans="1:5">
      <c r="A9" s="4" t="s">
        <v>324</v>
      </c>
      <c r="B9" s="5" t="n">
        <v>-78</v>
      </c>
    </row>
    <row r="10" spans="1:5">
      <c r="A10" s="4" t="s">
        <v>325</v>
      </c>
      <c r="B10" s="5" t="n">
        <v>126225</v>
      </c>
    </row>
    <row r="11" spans="1:5">
      <c r="A11" s="4" t="s">
        <v>326</v>
      </c>
      <c r="B11" s="5" t="n">
        <v>200894</v>
      </c>
    </row>
    <row r="12" spans="1:5">
      <c r="A12" s="4" t="s">
        <v>327</v>
      </c>
      <c r="B12" s="5" t="n">
        <v>7</v>
      </c>
    </row>
    <row r="13" spans="1:5">
      <c r="A13" s="4" t="s">
        <v>328</v>
      </c>
      <c r="B13" s="5" t="n">
        <v>-78</v>
      </c>
    </row>
    <row r="14" spans="1:5">
      <c r="A14" s="4" t="s">
        <v>329</v>
      </c>
      <c r="B14" s="5" t="n">
        <v>200823</v>
      </c>
    </row>
    <row r="15" spans="1:5">
      <c r="A15" s="4" t="s">
        <v>330</v>
      </c>
    </row>
    <row r="16" spans="1:5">
      <c r="A16" s="3" t="s">
        <v>317</v>
      </c>
    </row>
    <row r="17" spans="1:5">
      <c r="A17" s="4" t="s">
        <v>318</v>
      </c>
      <c r="B17" s="5" t="n">
        <v>3638</v>
      </c>
      <c r="C17" s="5" t="n">
        <v>25194</v>
      </c>
    </row>
    <row r="18" spans="1:5">
      <c r="A18" s="4" t="s">
        <v>319</v>
      </c>
      <c r="B18" s="5" t="n">
        <v>0</v>
      </c>
      <c r="C18" s="5" t="n">
        <v>0</v>
      </c>
    </row>
    <row r="19" spans="1:5">
      <c r="A19" s="4" t="s">
        <v>320</v>
      </c>
      <c r="B19" s="5" t="n">
        <v>0</v>
      </c>
      <c r="C19" s="5" t="n">
        <v>0</v>
      </c>
    </row>
    <row r="20" spans="1:5">
      <c r="A20" s="4" t="s">
        <v>321</v>
      </c>
      <c r="B20" s="5" t="n">
        <v>3638</v>
      </c>
      <c r="C20" s="5" t="n">
        <v>25194</v>
      </c>
    </row>
    <row r="21" spans="1:5">
      <c r="A21" s="4" t="s">
        <v>331</v>
      </c>
    </row>
    <row r="22" spans="1:5">
      <c r="A22" s="3" t="s">
        <v>317</v>
      </c>
    </row>
    <row r="23" spans="1:5">
      <c r="A23" s="4" t="s">
        <v>318</v>
      </c>
      <c r="B23" s="5" t="n">
        <v>68561</v>
      </c>
      <c r="C23" s="5" t="n">
        <v>81810</v>
      </c>
    </row>
    <row r="24" spans="1:5">
      <c r="A24" s="4" t="s">
        <v>319</v>
      </c>
      <c r="B24" s="5" t="n">
        <v>0</v>
      </c>
      <c r="C24" s="5" t="n">
        <v>0</v>
      </c>
    </row>
    <row r="25" spans="1:5">
      <c r="A25" s="4" t="s">
        <v>320</v>
      </c>
      <c r="B25" s="5" t="n">
        <v>0</v>
      </c>
      <c r="C25" s="5" t="n">
        <v>0</v>
      </c>
    </row>
    <row r="26" spans="1:5">
      <c r="A26" s="4" t="s">
        <v>321</v>
      </c>
      <c r="B26" s="5" t="n">
        <v>68561</v>
      </c>
      <c r="C26" s="6" t="n">
        <v>81810</v>
      </c>
    </row>
    <row r="27" spans="1:5">
      <c r="A27" s="4" t="s">
        <v>332</v>
      </c>
    </row>
    <row r="28" spans="1:5">
      <c r="A28" s="3" t="s">
        <v>317</v>
      </c>
    </row>
    <row r="29" spans="1:5">
      <c r="A29" s="4" t="s">
        <v>318</v>
      </c>
      <c r="B29" s="5" t="n">
        <v>2399</v>
      </c>
    </row>
    <row r="30" spans="1:5">
      <c r="A30" s="4" t="s">
        <v>319</v>
      </c>
      <c r="B30" s="5" t="n">
        <v>0</v>
      </c>
    </row>
    <row r="31" spans="1:5">
      <c r="A31" s="4" t="s">
        <v>320</v>
      </c>
      <c r="B31" s="5" t="n">
        <v>0</v>
      </c>
    </row>
    <row r="32" spans="1:5">
      <c r="A32" s="4" t="s">
        <v>321</v>
      </c>
      <c r="B32" s="5" t="n">
        <v>2399</v>
      </c>
    </row>
    <row r="33" spans="1:5">
      <c r="A33" s="4" t="s">
        <v>333</v>
      </c>
    </row>
    <row r="34" spans="1:5">
      <c r="A34" s="3" t="s">
        <v>317</v>
      </c>
    </row>
    <row r="35" spans="1:5">
      <c r="A35" s="4" t="s">
        <v>322</v>
      </c>
      <c r="B35" s="5" t="n">
        <v>58464</v>
      </c>
    </row>
    <row r="36" spans="1:5">
      <c r="A36" s="4" t="s">
        <v>323</v>
      </c>
      <c r="B36" s="5" t="n">
        <v>2</v>
      </c>
    </row>
    <row r="37" spans="1:5">
      <c r="A37" s="4" t="s">
        <v>324</v>
      </c>
      <c r="B37" s="5" t="n">
        <v>-56</v>
      </c>
    </row>
    <row r="38" spans="1:5">
      <c r="A38" s="4" t="s">
        <v>325</v>
      </c>
      <c r="B38" s="5" t="n">
        <v>58410</v>
      </c>
    </row>
    <row r="39" spans="1:5">
      <c r="A39" s="4" t="s">
        <v>334</v>
      </c>
    </row>
    <row r="40" spans="1:5">
      <c r="A40" s="3" t="s">
        <v>317</v>
      </c>
    </row>
    <row r="41" spans="1:5">
      <c r="A41" s="4" t="s">
        <v>322</v>
      </c>
      <c r="B41" s="5" t="n">
        <v>62946</v>
      </c>
    </row>
    <row r="42" spans="1:5">
      <c r="A42" s="4" t="s">
        <v>323</v>
      </c>
      <c r="B42" s="5" t="n">
        <v>5</v>
      </c>
    </row>
    <row r="43" spans="1:5">
      <c r="A43" s="4" t="s">
        <v>324</v>
      </c>
      <c r="B43" s="5" t="n">
        <v>-20</v>
      </c>
    </row>
    <row r="44" spans="1:5">
      <c r="A44" s="4" t="s">
        <v>325</v>
      </c>
      <c r="B44" s="5" t="n">
        <v>62931</v>
      </c>
    </row>
    <row r="45" spans="1:5">
      <c r="A45" s="4" t="s">
        <v>335</v>
      </c>
    </row>
    <row r="46" spans="1:5">
      <c r="A46" s="3" t="s">
        <v>317</v>
      </c>
    </row>
    <row r="47" spans="1:5">
      <c r="A47" s="4" t="s">
        <v>322</v>
      </c>
      <c r="B47" s="5" t="n">
        <v>4886</v>
      </c>
    </row>
    <row r="48" spans="1:5">
      <c r="A48" s="4" t="s">
        <v>324</v>
      </c>
      <c r="B48" s="5" t="n">
        <v>-2</v>
      </c>
    </row>
    <row r="49" spans="1:5">
      <c r="A49" s="4" t="s">
        <v>325</v>
      </c>
      <c r="B49" s="6" t="n">
        <v>48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36</v>
      </c>
      <c r="B1" s="2" t="s">
        <v>1</v>
      </c>
    </row>
    <row r="2" spans="1:2">
      <c r="B2" s="2" t="s">
        <v>337</v>
      </c>
    </row>
    <row r="3" spans="1:2">
      <c r="A3" s="3" t="s">
        <v>317</v>
      </c>
    </row>
    <row r="4" spans="1:2">
      <c r="A4" s="4" t="s">
        <v>338</v>
      </c>
      <c r="B4" s="6" t="n">
        <v>24000000</v>
      </c>
    </row>
    <row r="5" spans="1:2">
      <c r="A5" s="4" t="s">
        <v>339</v>
      </c>
      <c r="B5" s="5" t="n">
        <v>0</v>
      </c>
    </row>
    <row r="6" spans="1:2">
      <c r="A6" s="4" t="s">
        <v>340</v>
      </c>
      <c r="B6" s="6" t="n">
        <v>0</v>
      </c>
    </row>
    <row r="7" spans="1:2">
      <c r="A7" s="4" t="s">
        <v>314</v>
      </c>
    </row>
    <row r="8" spans="1:2">
      <c r="A8" s="3" t="s">
        <v>317</v>
      </c>
    </row>
    <row r="9" spans="1:2">
      <c r="A9" s="4" t="s">
        <v>341</v>
      </c>
      <c r="B9"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6" t="n">
        <v>197185</v>
      </c>
      <c r="C3" s="6" t="n">
        <v>81910</v>
      </c>
    </row>
    <row r="4" spans="1:3">
      <c r="A4" s="4" t="s">
        <v>346</v>
      </c>
    </row>
    <row r="5" spans="1:3">
      <c r="A5" s="3" t="s">
        <v>344</v>
      </c>
    </row>
    <row r="6" spans="1:3">
      <c r="A6" s="4" t="s">
        <v>345</v>
      </c>
      <c r="B6" s="5" t="n">
        <v>68561</v>
      </c>
      <c r="C6" s="5" t="n">
        <v>81810</v>
      </c>
    </row>
    <row r="7" spans="1:3">
      <c r="A7" s="4" t="s">
        <v>347</v>
      </c>
    </row>
    <row r="8" spans="1:3">
      <c r="A8" s="3" t="s">
        <v>344</v>
      </c>
    </row>
    <row r="9" spans="1:3">
      <c r="A9" s="4" t="s">
        <v>345</v>
      </c>
      <c r="B9" s="5" t="n">
        <v>128624</v>
      </c>
      <c r="C9" s="5" t="n">
        <v>100</v>
      </c>
    </row>
    <row r="10" spans="1:3">
      <c r="A10" s="4" t="s">
        <v>331</v>
      </c>
    </row>
    <row r="11" spans="1:3">
      <c r="A11" s="3" t="s">
        <v>344</v>
      </c>
    </row>
    <row r="12" spans="1:3">
      <c r="A12" s="4" t="s">
        <v>345</v>
      </c>
      <c r="B12" s="5" t="n">
        <v>68561</v>
      </c>
      <c r="C12" s="5" t="n">
        <v>81810</v>
      </c>
    </row>
    <row r="13" spans="1:3">
      <c r="A13" s="4" t="s">
        <v>348</v>
      </c>
    </row>
    <row r="14" spans="1:3">
      <c r="A14" s="3" t="s">
        <v>344</v>
      </c>
    </row>
    <row r="15" spans="1:3">
      <c r="A15" s="4" t="s">
        <v>345</v>
      </c>
      <c r="B15" s="5" t="n">
        <v>68561</v>
      </c>
      <c r="C15" s="5" t="n">
        <v>81810</v>
      </c>
    </row>
    <row r="16" spans="1:3">
      <c r="A16" s="4" t="s">
        <v>349</v>
      </c>
    </row>
    <row r="17" spans="1:3">
      <c r="A17" s="3" t="s">
        <v>344</v>
      </c>
    </row>
    <row r="18" spans="1:3">
      <c r="A18" s="4" t="s">
        <v>345</v>
      </c>
      <c r="C18" s="5" t="n">
        <v>100</v>
      </c>
    </row>
    <row r="19" spans="1:3">
      <c r="A19" s="4" t="s">
        <v>350</v>
      </c>
    </row>
    <row r="20" spans="1:3">
      <c r="A20" s="3" t="s">
        <v>344</v>
      </c>
    </row>
    <row r="21" spans="1:3">
      <c r="A21" s="4" t="s">
        <v>345</v>
      </c>
      <c r="C21" s="6" t="n">
        <v>100</v>
      </c>
    </row>
    <row r="22" spans="1:3">
      <c r="A22" s="4" t="s">
        <v>351</v>
      </c>
    </row>
    <row r="23" spans="1:3">
      <c r="A23" s="3" t="s">
        <v>344</v>
      </c>
    </row>
    <row r="24" spans="1:3">
      <c r="A24" s="4" t="s">
        <v>345</v>
      </c>
      <c r="B24" s="5" t="n">
        <v>58410</v>
      </c>
    </row>
    <row r="25" spans="1:3">
      <c r="A25" s="4" t="s">
        <v>352</v>
      </c>
    </row>
    <row r="26" spans="1:3">
      <c r="A26" s="3" t="s">
        <v>344</v>
      </c>
    </row>
    <row r="27" spans="1:3">
      <c r="A27" s="4" t="s">
        <v>345</v>
      </c>
      <c r="B27" s="5" t="n">
        <v>58410</v>
      </c>
    </row>
    <row r="28" spans="1:3">
      <c r="A28" s="4" t="s">
        <v>353</v>
      </c>
    </row>
    <row r="29" spans="1:3">
      <c r="A29" s="3" t="s">
        <v>344</v>
      </c>
    </row>
    <row r="30" spans="1:3">
      <c r="A30" s="4" t="s">
        <v>345</v>
      </c>
      <c r="B30" s="5" t="n">
        <v>65330</v>
      </c>
    </row>
    <row r="31" spans="1:3">
      <c r="A31" s="4" t="s">
        <v>354</v>
      </c>
    </row>
    <row r="32" spans="1:3">
      <c r="A32" s="3" t="s">
        <v>344</v>
      </c>
    </row>
    <row r="33" spans="1:3">
      <c r="A33" s="4" t="s">
        <v>345</v>
      </c>
      <c r="B33" s="5" t="n">
        <v>65330</v>
      </c>
    </row>
    <row r="34" spans="1:3">
      <c r="A34" s="4" t="s">
        <v>335</v>
      </c>
    </row>
    <row r="35" spans="1:3">
      <c r="A35" s="3" t="s">
        <v>344</v>
      </c>
    </row>
    <row r="36" spans="1:3">
      <c r="A36" s="4" t="s">
        <v>345</v>
      </c>
      <c r="B36" s="5" t="n">
        <v>4884</v>
      </c>
    </row>
    <row r="37" spans="1:3">
      <c r="A37" s="4" t="s">
        <v>355</v>
      </c>
    </row>
    <row r="38" spans="1:3">
      <c r="A38" s="3" t="s">
        <v>344</v>
      </c>
    </row>
    <row r="39" spans="1:3">
      <c r="A39" s="4" t="s">
        <v>345</v>
      </c>
      <c r="B39" s="6" t="n">
        <v>48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C4" s="6" t="n">
        <v>21611</v>
      </c>
      <c r="D4" s="6" t="n">
        <v>18394</v>
      </c>
    </row>
    <row r="5" spans="1:4">
      <c r="A5" s="4" t="s">
        <v>73</v>
      </c>
      <c r="C5" s="5" t="n">
        <v>2415</v>
      </c>
      <c r="D5" s="5" t="n">
        <v>13229</v>
      </c>
    </row>
    <row r="6" spans="1:4">
      <c r="A6" s="4" t="s">
        <v>74</v>
      </c>
      <c r="C6" s="5" t="n">
        <v>24026</v>
      </c>
      <c r="D6" s="5" t="n">
        <v>31623</v>
      </c>
    </row>
    <row r="7" spans="1:4">
      <c r="A7" s="3" t="s">
        <v>75</v>
      </c>
    </row>
    <row r="8" spans="1:4">
      <c r="A8" s="4" t="s">
        <v>76</v>
      </c>
      <c r="B8" s="6" t="n">
        <v>94161</v>
      </c>
      <c r="C8" s="5" t="n">
        <v>39885</v>
      </c>
      <c r="D8" s="5" t="n">
        <v>25900</v>
      </c>
    </row>
    <row r="9" spans="1:4">
      <c r="A9" s="4" t="s">
        <v>77</v>
      </c>
      <c r="B9" s="5" t="n">
        <v>18734</v>
      </c>
      <c r="C9" s="5" t="n">
        <v>13530</v>
      </c>
      <c r="D9" s="5" t="n">
        <v>7287</v>
      </c>
    </row>
    <row r="10" spans="1:4">
      <c r="A10" s="4" t="s">
        <v>78</v>
      </c>
      <c r="B10" s="5" t="n">
        <v>112895</v>
      </c>
      <c r="C10" s="5" t="n">
        <v>53415</v>
      </c>
      <c r="D10" s="5" t="n">
        <v>33187</v>
      </c>
    </row>
    <row r="11" spans="1:4">
      <c r="A11" s="4" t="s">
        <v>79</v>
      </c>
      <c r="B11" s="5" t="n">
        <v>-112895</v>
      </c>
      <c r="C11" s="5" t="n">
        <v>-29389</v>
      </c>
      <c r="D11" s="5" t="n">
        <v>-1564</v>
      </c>
    </row>
    <row r="12" spans="1:4">
      <c r="A12" s="4" t="s">
        <v>80</v>
      </c>
      <c r="B12" s="5" t="n">
        <v>508</v>
      </c>
      <c r="C12" s="5" t="n">
        <v>-261</v>
      </c>
      <c r="D12" s="5" t="n">
        <v>10</v>
      </c>
    </row>
    <row r="13" spans="1:4">
      <c r="A13" s="4" t="s">
        <v>81</v>
      </c>
      <c r="D13" s="5" t="n">
        <v>-1593</v>
      </c>
    </row>
    <row r="14" spans="1:4">
      <c r="A14" s="4" t="s">
        <v>82</v>
      </c>
      <c r="B14" s="5" t="n">
        <v>-112387</v>
      </c>
      <c r="C14" s="5" t="n">
        <v>-29650</v>
      </c>
      <c r="D14" s="5" t="n">
        <v>-3147</v>
      </c>
    </row>
    <row r="15" spans="1:4">
      <c r="A15" s="4" t="s">
        <v>83</v>
      </c>
      <c r="C15" s="5" t="n">
        <v>29</v>
      </c>
      <c r="D15" s="5" t="n">
        <v>-67</v>
      </c>
    </row>
    <row r="16" spans="1:4">
      <c r="A16" s="4" t="s">
        <v>84</v>
      </c>
      <c r="B16" s="6" t="n">
        <v>-112387</v>
      </c>
      <c r="C16" s="6" t="n">
        <v>-29621</v>
      </c>
      <c r="D16" s="6" t="n">
        <v>-3214</v>
      </c>
    </row>
    <row r="17" spans="1:4">
      <c r="A17" s="4" t="s">
        <v>85</v>
      </c>
      <c r="B17" s="8" t="n">
        <v>-2.8</v>
      </c>
      <c r="C17" s="8" t="n">
        <v>-1.29</v>
      </c>
      <c r="D17" s="8" t="n">
        <v>-0.31</v>
      </c>
    </row>
    <row r="18" spans="1:4">
      <c r="A18" s="4" t="s">
        <v>86</v>
      </c>
      <c r="B18" s="5" t="n">
        <v>40118522</v>
      </c>
      <c r="C18" s="5" t="n">
        <v>22892640</v>
      </c>
      <c r="D18" s="5" t="n">
        <v>102483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56</v>
      </c>
      <c r="B1" s="2" t="s">
        <v>337</v>
      </c>
    </row>
    <row r="2" spans="1:2">
      <c r="A2" s="3" t="s">
        <v>177</v>
      </c>
    </row>
    <row r="3" spans="1:2">
      <c r="A3" s="4" t="s">
        <v>357</v>
      </c>
      <c r="B3" s="6" t="n">
        <v>0</v>
      </c>
    </row>
    <row r="4" spans="1:2">
      <c r="A4" s="4" t="s">
        <v>358</v>
      </c>
      <c r="B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360</v>
      </c>
    </row>
    <row r="3" spans="1:3">
      <c r="A3" s="4" t="s">
        <v>361</v>
      </c>
      <c r="B3" s="6" t="n">
        <v>14094</v>
      </c>
      <c r="C3" s="6" t="n">
        <v>8519</v>
      </c>
    </row>
    <row r="4" spans="1:3">
      <c r="A4" s="4" t="s">
        <v>362</v>
      </c>
      <c r="B4" s="5" t="n">
        <v>-5103</v>
      </c>
      <c r="C4" s="5" t="n">
        <v>-3808</v>
      </c>
    </row>
    <row r="5" spans="1:3">
      <c r="A5" s="4" t="s">
        <v>363</v>
      </c>
      <c r="B5" s="5" t="n">
        <v>8991</v>
      </c>
      <c r="C5" s="5" t="n">
        <v>4711</v>
      </c>
    </row>
    <row r="6" spans="1:3">
      <c r="A6" s="4" t="s">
        <v>364</v>
      </c>
    </row>
    <row r="7" spans="1:3">
      <c r="A7" s="3" t="s">
        <v>360</v>
      </c>
    </row>
    <row r="8" spans="1:3">
      <c r="A8" s="4" t="s">
        <v>361</v>
      </c>
      <c r="B8" s="5" t="n">
        <v>5487</v>
      </c>
      <c r="C8" s="5" t="n">
        <v>4471</v>
      </c>
    </row>
    <row r="9" spans="1:3">
      <c r="A9" s="4" t="s">
        <v>365</v>
      </c>
    </row>
    <row r="10" spans="1:3">
      <c r="A10" s="3" t="s">
        <v>360</v>
      </c>
    </row>
    <row r="11" spans="1:3">
      <c r="A11" s="4" t="s">
        <v>361</v>
      </c>
      <c r="B11" s="5" t="n">
        <v>824</v>
      </c>
      <c r="C11" s="5" t="n">
        <v>134</v>
      </c>
    </row>
    <row r="12" spans="1:3">
      <c r="A12" s="4" t="s">
        <v>366</v>
      </c>
    </row>
    <row r="13" spans="1:3">
      <c r="A13" s="3" t="s">
        <v>360</v>
      </c>
    </row>
    <row r="14" spans="1:3">
      <c r="A14" s="4" t="s">
        <v>361</v>
      </c>
      <c r="B14" s="6" t="n">
        <v>7783</v>
      </c>
      <c r="C14" s="6" t="n">
        <v>39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2</v>
      </c>
      <c r="D2" s="2" t="s">
        <v>70</v>
      </c>
    </row>
    <row r="3" spans="1:4">
      <c r="A3" s="3" t="s">
        <v>180</v>
      </c>
    </row>
    <row r="4" spans="1:4">
      <c r="A4" s="4" t="s">
        <v>368</v>
      </c>
      <c r="B4" s="9" t="n">
        <v>1.3</v>
      </c>
      <c r="C4" s="9" t="n">
        <v>0.8</v>
      </c>
      <c r="D4" s="9" t="n">
        <v>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183</v>
      </c>
    </row>
    <row r="3" spans="1:3">
      <c r="A3" s="4" t="s">
        <v>370</v>
      </c>
      <c r="B3" s="6" t="n">
        <v>6694</v>
      </c>
      <c r="C3" s="6" t="n">
        <v>311</v>
      </c>
    </row>
    <row r="4" spans="1:3">
      <c r="A4" s="4" t="s">
        <v>371</v>
      </c>
      <c r="B4" s="5" t="n">
        <v>2705</v>
      </c>
      <c r="C4" s="5" t="n">
        <v>289</v>
      </c>
    </row>
    <row r="5" spans="1:3">
      <c r="A5" s="4" t="s">
        <v>372</v>
      </c>
      <c r="B5" s="5" t="n">
        <v>322</v>
      </c>
      <c r="C5" s="5" t="n">
        <v>272</v>
      </c>
    </row>
    <row r="6" spans="1:3">
      <c r="A6" s="4" t="s">
        <v>373</v>
      </c>
      <c r="C6" s="5" t="n">
        <v>1328</v>
      </c>
    </row>
    <row r="7" spans="1:3">
      <c r="A7" s="4" t="s">
        <v>128</v>
      </c>
      <c r="B7" s="5" t="n">
        <v>684</v>
      </c>
      <c r="C7" s="5" t="n">
        <v>380</v>
      </c>
    </row>
    <row r="8" spans="1:3">
      <c r="A8" s="4" t="s">
        <v>374</v>
      </c>
      <c r="B8" s="6" t="n">
        <v>10405</v>
      </c>
      <c r="C8" s="6" t="n">
        <v>25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5"/>
  </cols>
  <sheetData>
    <row r="1" spans="1:6">
      <c r="A1" s="1" t="s">
        <v>375</v>
      </c>
      <c r="B1" s="2" t="s">
        <v>376</v>
      </c>
      <c r="E1" s="2" t="s">
        <v>294</v>
      </c>
      <c r="F1" s="2" t="s">
        <v>377</v>
      </c>
    </row>
    <row r="2" spans="1:6">
      <c r="B2" s="2" t="s">
        <v>297</v>
      </c>
      <c r="C2" s="2" t="s">
        <v>378</v>
      </c>
      <c r="D2" s="2" t="s">
        <v>379</v>
      </c>
      <c r="E2" s="2" t="s">
        <v>298</v>
      </c>
      <c r="F2" s="2" t="s">
        <v>4</v>
      </c>
    </row>
    <row r="3" spans="1:6">
      <c r="A3" s="3" t="s">
        <v>380</v>
      </c>
    </row>
    <row r="4" spans="1:6">
      <c r="A4" s="4" t="s">
        <v>381</v>
      </c>
      <c r="B4" s="6" t="n">
        <v>0</v>
      </c>
    </row>
    <row r="5" spans="1:6">
      <c r="A5" s="4" t="s">
        <v>382</v>
      </c>
    </row>
    <row r="6" spans="1:6">
      <c r="A6" s="3" t="s">
        <v>380</v>
      </c>
    </row>
    <row r="7" spans="1:6">
      <c r="A7" s="4" t="s">
        <v>383</v>
      </c>
      <c r="D7" s="6" t="n">
        <v>75000000</v>
      </c>
    </row>
    <row r="8" spans="1:6">
      <c r="A8" s="4" t="s">
        <v>384</v>
      </c>
      <c r="E8" s="6" t="n">
        <v>15000000</v>
      </c>
    </row>
    <row r="9" spans="1:6">
      <c r="A9" s="4" t="s">
        <v>385</v>
      </c>
      <c r="E9" s="5" t="n">
        <v>10000000</v>
      </c>
    </row>
    <row r="10" spans="1:6">
      <c r="A10" s="4" t="s">
        <v>386</v>
      </c>
      <c r="E10" s="6" t="n">
        <v>43100000</v>
      </c>
    </row>
    <row r="11" spans="1:6">
      <c r="A11" s="4" t="s">
        <v>387</v>
      </c>
      <c r="F11" s="6" t="n">
        <v>0</v>
      </c>
    </row>
    <row r="12" spans="1:6">
      <c r="A12" s="4" t="s">
        <v>388</v>
      </c>
    </row>
    <row r="13" spans="1:6">
      <c r="A13" s="3" t="s">
        <v>380</v>
      </c>
    </row>
    <row r="14" spans="1:6">
      <c r="A14" s="4" t="s">
        <v>389</v>
      </c>
      <c r="C14" s="6" t="n">
        <v>125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91</v>
      </c>
      <c r="C1" s="2" t="s">
        <v>70</v>
      </c>
    </row>
    <row r="2" spans="1:3">
      <c r="A2" s="3" t="s">
        <v>392</v>
      </c>
    </row>
    <row r="3" spans="1:3">
      <c r="A3" s="4" t="s">
        <v>393</v>
      </c>
      <c r="C3" s="6" t="n">
        <v>56155</v>
      </c>
    </row>
    <row r="4" spans="1:3">
      <c r="A4" s="4" t="s">
        <v>98</v>
      </c>
    </row>
    <row r="5" spans="1:3">
      <c r="A5" s="3" t="s">
        <v>392</v>
      </c>
    </row>
    <row r="6" spans="1:3">
      <c r="A6" s="4" t="s">
        <v>394</v>
      </c>
      <c r="B6" s="5" t="n">
        <v>11517222</v>
      </c>
    </row>
    <row r="7" spans="1:3">
      <c r="A7" s="4" t="s">
        <v>393</v>
      </c>
      <c r="B7" s="6" t="n">
        <v>56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301</v>
      </c>
      <c r="C1" s="2" t="s">
        <v>396</v>
      </c>
    </row>
    <row r="2" spans="1:3">
      <c r="A2" s="3" t="s">
        <v>397</v>
      </c>
    </row>
    <row r="3" spans="1:3">
      <c r="A3" s="4" t="s">
        <v>398</v>
      </c>
      <c r="B3" s="9" t="n">
        <v>6.5</v>
      </c>
    </row>
    <row r="4" spans="1:3">
      <c r="A4" s="4" t="s">
        <v>399</v>
      </c>
      <c r="C4" s="5" t="n">
        <v>5749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00</v>
      </c>
      <c r="B1" s="2" t="s">
        <v>401</v>
      </c>
      <c r="C1" s="2" t="s">
        <v>402</v>
      </c>
      <c r="D1" s="2" t="s">
        <v>403</v>
      </c>
      <c r="E1" s="2" t="s">
        <v>298</v>
      </c>
      <c r="F1" s="2" t="s">
        <v>2</v>
      </c>
      <c r="G1" s="2" t="s">
        <v>32</v>
      </c>
      <c r="H1" s="2" t="s">
        <v>70</v>
      </c>
      <c r="I1" s="2" t="s">
        <v>404</v>
      </c>
      <c r="J1" s="2" t="s">
        <v>301</v>
      </c>
    </row>
    <row r="2" spans="1:10">
      <c r="A2" s="3" t="s">
        <v>405</v>
      </c>
    </row>
    <row r="3" spans="1:10">
      <c r="A3" s="4" t="s">
        <v>406</v>
      </c>
      <c r="F3" s="4" t="s">
        <v>407</v>
      </c>
    </row>
    <row r="4" spans="1:10">
      <c r="A4" s="4" t="s">
        <v>408</v>
      </c>
      <c r="F4" s="5" t="n">
        <v>1454549</v>
      </c>
    </row>
    <row r="5" spans="1:10">
      <c r="A5" s="4" t="s">
        <v>409</v>
      </c>
      <c r="D5" s="5" t="n">
        <v>1153279</v>
      </c>
    </row>
    <row r="6" spans="1:10">
      <c r="A6" s="4" t="s">
        <v>410</v>
      </c>
      <c r="F6" s="5" t="n">
        <v>1524014</v>
      </c>
      <c r="G6" s="5" t="n">
        <v>379709</v>
      </c>
      <c r="H6" s="5" t="n">
        <v>188888</v>
      </c>
    </row>
    <row r="7" spans="1:10">
      <c r="A7" s="4" t="s">
        <v>411</v>
      </c>
      <c r="F7" s="8" t="n">
        <v>7.69</v>
      </c>
      <c r="G7" s="8" t="n">
        <v>12.91</v>
      </c>
      <c r="H7" s="8" t="n">
        <v>18.53</v>
      </c>
    </row>
    <row r="8" spans="1:10">
      <c r="A8" s="4" t="s">
        <v>412</v>
      </c>
      <c r="F8" s="8" t="n">
        <v>14.2</v>
      </c>
    </row>
    <row r="9" spans="1:10">
      <c r="A9" s="4" t="s">
        <v>413</v>
      </c>
      <c r="F9" s="6" t="n">
        <v>6400000</v>
      </c>
      <c r="G9" s="6" t="n">
        <v>2400000</v>
      </c>
      <c r="H9" s="6" t="n">
        <v>500000</v>
      </c>
    </row>
    <row r="10" spans="1:10">
      <c r="A10" s="4" t="s">
        <v>414</v>
      </c>
      <c r="F10" s="6" t="n">
        <v>500000</v>
      </c>
    </row>
    <row r="11" spans="1:10">
      <c r="A11" s="4" t="s">
        <v>415</v>
      </c>
      <c r="F11" s="5" t="n">
        <v>2206626</v>
      </c>
      <c r="G11" s="5" t="n">
        <v>1644420</v>
      </c>
      <c r="H11" s="5" t="n">
        <v>1265282</v>
      </c>
      <c r="J11" s="5" t="n">
        <v>3914</v>
      </c>
    </row>
    <row r="12" spans="1:10">
      <c r="A12" s="4" t="s">
        <v>416</v>
      </c>
      <c r="H12" s="6" t="n">
        <v>800000</v>
      </c>
    </row>
    <row r="13" spans="1:10">
      <c r="A13" s="4" t="s">
        <v>417</v>
      </c>
      <c r="E13" s="6" t="n">
        <v>77800000</v>
      </c>
    </row>
    <row r="14" spans="1:10">
      <c r="A14" s="4" t="s">
        <v>155</v>
      </c>
      <c r="E14" s="6" t="n">
        <v>74300000</v>
      </c>
      <c r="F14" s="6" t="n">
        <v>190573000</v>
      </c>
      <c r="G14" s="6" t="n">
        <v>74323000</v>
      </c>
      <c r="H14" s="6" t="n">
        <v>61241000</v>
      </c>
    </row>
    <row r="15" spans="1:10">
      <c r="A15" s="4" t="s">
        <v>418</v>
      </c>
      <c r="E15" s="5" t="n">
        <v>7242992</v>
      </c>
    </row>
    <row r="16" spans="1:10">
      <c r="A16" s="4" t="s">
        <v>419</v>
      </c>
      <c r="E16" s="8" t="n">
        <v>10.7</v>
      </c>
    </row>
    <row r="17" spans="1:10">
      <c r="A17" s="4" t="s">
        <v>420</v>
      </c>
      <c r="E17" s="5" t="n">
        <v>2172899</v>
      </c>
    </row>
    <row r="18" spans="1:10">
      <c r="A18" s="4" t="s">
        <v>421</v>
      </c>
      <c r="E18" s="10" t="n">
        <v>0.125</v>
      </c>
    </row>
    <row r="19" spans="1:10">
      <c r="A19" s="4" t="s">
        <v>422</v>
      </c>
      <c r="E19" s="8" t="n">
        <v>13.91</v>
      </c>
    </row>
    <row r="20" spans="1:10">
      <c r="A20" s="4" t="s">
        <v>423</v>
      </c>
      <c r="E20" s="4" t="s">
        <v>315</v>
      </c>
    </row>
    <row r="21" spans="1:10">
      <c r="A21" s="4" t="s">
        <v>424</v>
      </c>
      <c r="F21" s="4" t="s">
        <v>425</v>
      </c>
    </row>
    <row r="22" spans="1:10">
      <c r="A22" s="4" t="s">
        <v>426</v>
      </c>
      <c r="E22" s="4" t="s">
        <v>427</v>
      </c>
    </row>
    <row r="23" spans="1:10">
      <c r="A23" s="4" t="s">
        <v>428</v>
      </c>
      <c r="F23" s="5" t="n">
        <v>0</v>
      </c>
      <c r="G23" s="5" t="n">
        <v>0</v>
      </c>
    </row>
    <row r="24" spans="1:10">
      <c r="A24" s="4" t="s">
        <v>429</v>
      </c>
      <c r="F24" s="6" t="n">
        <v>0</v>
      </c>
    </row>
    <row r="25" spans="1:10">
      <c r="A25" s="4" t="s">
        <v>430</v>
      </c>
      <c r="F25" s="5" t="n">
        <v>20118</v>
      </c>
      <c r="G25" s="5" t="n">
        <v>13285</v>
      </c>
      <c r="H25" s="5" t="n">
        <v>10000</v>
      </c>
    </row>
    <row r="26" spans="1:10">
      <c r="A26" s="4" t="s">
        <v>121</v>
      </c>
      <c r="F26" s="6" t="n">
        <v>187000</v>
      </c>
      <c r="G26" s="6" t="n">
        <v>194000</v>
      </c>
      <c r="H26" s="6" t="n">
        <v>208000</v>
      </c>
    </row>
    <row r="27" spans="1:10">
      <c r="A27" s="4" t="s">
        <v>431</v>
      </c>
    </row>
    <row r="28" spans="1:10">
      <c r="A28" s="3" t="s">
        <v>405</v>
      </c>
    </row>
    <row r="29" spans="1:10">
      <c r="A29" s="4" t="s">
        <v>409</v>
      </c>
      <c r="B29" s="5" t="n">
        <v>1892376</v>
      </c>
    </row>
    <row r="30" spans="1:10">
      <c r="A30" s="4" t="s">
        <v>432</v>
      </c>
    </row>
    <row r="31" spans="1:10">
      <c r="A31" s="3" t="s">
        <v>405</v>
      </c>
    </row>
    <row r="32" spans="1:10">
      <c r="A32" s="4" t="s">
        <v>433</v>
      </c>
      <c r="F32" s="6" t="n">
        <v>100000</v>
      </c>
    </row>
    <row r="33" spans="1:10">
      <c r="A33" s="4" t="s">
        <v>434</v>
      </c>
      <c r="F33" s="4" t="s">
        <v>435</v>
      </c>
    </row>
    <row r="34" spans="1:10">
      <c r="A34" s="4" t="s">
        <v>436</v>
      </c>
    </row>
    <row r="35" spans="1:10">
      <c r="A35" s="3" t="s">
        <v>405</v>
      </c>
    </row>
    <row r="36" spans="1:10">
      <c r="A36" s="4" t="s">
        <v>408</v>
      </c>
      <c r="F36" s="5" t="n">
        <v>1419328</v>
      </c>
    </row>
    <row r="37" spans="1:10">
      <c r="A37" s="4" t="s">
        <v>409</v>
      </c>
      <c r="F37" s="5" t="n">
        <v>10683053</v>
      </c>
    </row>
    <row r="38" spans="1:10">
      <c r="A38" s="4" t="s">
        <v>437</v>
      </c>
      <c r="F38" s="4" t="s">
        <v>438</v>
      </c>
    </row>
    <row r="39" spans="1:10">
      <c r="A39" s="4" t="s">
        <v>439</v>
      </c>
    </row>
    <row r="40" spans="1:10">
      <c r="A40" s="3" t="s">
        <v>405</v>
      </c>
    </row>
    <row r="41" spans="1:10">
      <c r="A41" s="4" t="s">
        <v>408</v>
      </c>
      <c r="F41" s="5" t="n">
        <v>35221</v>
      </c>
    </row>
    <row r="42" spans="1:10">
      <c r="A42" s="4" t="s">
        <v>270</v>
      </c>
    </row>
    <row r="43" spans="1:10">
      <c r="A43" s="3" t="s">
        <v>405</v>
      </c>
    </row>
    <row r="44" spans="1:10">
      <c r="A44" s="4" t="s">
        <v>408</v>
      </c>
      <c r="F44" s="5" t="n">
        <v>202762</v>
      </c>
    </row>
    <row r="45" spans="1:10">
      <c r="A45" s="4" t="s">
        <v>409</v>
      </c>
      <c r="C45" s="5" t="n">
        <v>185892</v>
      </c>
      <c r="F45" s="5" t="n">
        <v>2230374</v>
      </c>
    </row>
    <row r="46" spans="1:10">
      <c r="A46" s="4" t="s">
        <v>437</v>
      </c>
      <c r="F46" s="4" t="s">
        <v>440</v>
      </c>
    </row>
    <row r="47" spans="1:10">
      <c r="A47" s="4" t="s">
        <v>441</v>
      </c>
      <c r="F47" s="4" t="s">
        <v>442</v>
      </c>
    </row>
    <row r="48" spans="1:10">
      <c r="A48" s="4" t="s">
        <v>443</v>
      </c>
      <c r="F48" s="4" t="s">
        <v>444</v>
      </c>
    </row>
    <row r="49" spans="1:10">
      <c r="A49" s="4" t="s">
        <v>415</v>
      </c>
      <c r="F49" s="5" t="n">
        <v>278020</v>
      </c>
    </row>
    <row r="50" spans="1:10">
      <c r="A50" s="4" t="s">
        <v>445</v>
      </c>
      <c r="F50" s="5" t="n">
        <v>69054</v>
      </c>
      <c r="G50" s="5" t="n">
        <v>41580</v>
      </c>
      <c r="H50" s="5" t="n">
        <v>0</v>
      </c>
    </row>
    <row r="51" spans="1:10">
      <c r="A51" s="4" t="s">
        <v>446</v>
      </c>
      <c r="F51" s="8" t="n">
        <v>8.34</v>
      </c>
      <c r="G51" s="8" t="n">
        <v>13.25</v>
      </c>
    </row>
    <row r="52" spans="1:10">
      <c r="A52" s="4" t="s">
        <v>447</v>
      </c>
      <c r="F52" s="6" t="n">
        <v>600000</v>
      </c>
      <c r="G52" s="6" t="n">
        <v>600000</v>
      </c>
    </row>
    <row r="53" spans="1:10">
      <c r="A53" s="4" t="s">
        <v>448</v>
      </c>
    </row>
    <row r="54" spans="1:10">
      <c r="A54" s="3" t="s">
        <v>405</v>
      </c>
    </row>
    <row r="55" spans="1:10">
      <c r="A55" s="4" t="s">
        <v>410</v>
      </c>
      <c r="F55" s="5" t="n">
        <v>0</v>
      </c>
    </row>
    <row r="56" spans="1:10">
      <c r="A56" s="4" t="s">
        <v>449</v>
      </c>
    </row>
    <row r="57" spans="1:10">
      <c r="A57" s="3" t="s">
        <v>405</v>
      </c>
    </row>
    <row r="58" spans="1:10">
      <c r="A58" s="4" t="s">
        <v>408</v>
      </c>
      <c r="I58" s="5" t="n">
        <v>1000000</v>
      </c>
    </row>
    <row r="59" spans="1:10">
      <c r="A59" s="4" t="s">
        <v>450</v>
      </c>
    </row>
    <row r="60" spans="1:10">
      <c r="A60" s="3" t="s">
        <v>405</v>
      </c>
    </row>
    <row r="61" spans="1:10">
      <c r="A61" s="4" t="s">
        <v>451</v>
      </c>
      <c r="H61" s="5" t="n">
        <v>58969</v>
      </c>
    </row>
    <row r="62" spans="1:10">
      <c r="A62" s="4" t="s">
        <v>452</v>
      </c>
    </row>
    <row r="63" spans="1:10">
      <c r="A63" s="3" t="s">
        <v>405</v>
      </c>
    </row>
    <row r="64" spans="1:10">
      <c r="A64" s="4" t="s">
        <v>433</v>
      </c>
      <c r="F64" s="6" t="n">
        <v>11500000</v>
      </c>
    </row>
    <row r="65" spans="1:10">
      <c r="A65" s="4" t="s">
        <v>434</v>
      </c>
      <c r="F65" s="4" t="s">
        <v>453</v>
      </c>
    </row>
    <row r="66" spans="1:10">
      <c r="A66" s="4" t="s">
        <v>454</v>
      </c>
    </row>
    <row r="67" spans="1:10">
      <c r="A67" s="3" t="s">
        <v>405</v>
      </c>
    </row>
    <row r="68" spans="1:10">
      <c r="A68" s="4" t="s">
        <v>410</v>
      </c>
      <c r="F68" s="5" t="n">
        <v>12500</v>
      </c>
      <c r="G68" s="5" t="n">
        <v>5000</v>
      </c>
      <c r="H68" s="5" t="n">
        <v>10000</v>
      </c>
    </row>
    <row r="69" spans="1:10">
      <c r="A69" s="4" t="s">
        <v>411</v>
      </c>
      <c r="F69" s="8" t="n">
        <v>13.71</v>
      </c>
      <c r="G69" s="8" t="n">
        <v>18.58</v>
      </c>
      <c r="H69" s="8" t="n">
        <v>20.77</v>
      </c>
    </row>
    <row r="70" spans="1:10">
      <c r="A70" s="4" t="s">
        <v>416</v>
      </c>
      <c r="F70" s="6" t="n">
        <v>100000</v>
      </c>
      <c r="G70" s="6" t="n">
        <v>200000</v>
      </c>
      <c r="H70" s="6" t="n">
        <v>100000</v>
      </c>
    </row>
    <row r="71" spans="1:10">
      <c r="A71" s="4" t="s">
        <v>455</v>
      </c>
    </row>
    <row r="72" spans="1:10">
      <c r="A72" s="3" t="s">
        <v>405</v>
      </c>
    </row>
    <row r="73" spans="1:10">
      <c r="A73" s="4" t="s">
        <v>433</v>
      </c>
      <c r="F73" s="6" t="n">
        <v>2100000</v>
      </c>
    </row>
    <row r="74" spans="1:10">
      <c r="A74" s="4" t="s">
        <v>434</v>
      </c>
      <c r="F74" s="4" t="s">
        <v>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70</v>
      </c>
    </row>
    <row r="3" spans="1:4">
      <c r="A3" s="3" t="s">
        <v>192</v>
      </c>
    </row>
    <row r="4" spans="1:4">
      <c r="A4" s="4" t="s">
        <v>458</v>
      </c>
      <c r="B4" s="5" t="n">
        <v>1644420</v>
      </c>
      <c r="C4" s="5" t="n">
        <v>1265282</v>
      </c>
      <c r="D4" s="5" t="n">
        <v>3914</v>
      </c>
    </row>
    <row r="5" spans="1:4">
      <c r="A5" s="4" t="s">
        <v>459</v>
      </c>
      <c r="B5" s="6" t="n">
        <v>0</v>
      </c>
    </row>
    <row r="6" spans="1:4">
      <c r="A6" s="4" t="s">
        <v>460</v>
      </c>
      <c r="B6" s="5" t="n">
        <v>1038595</v>
      </c>
      <c r="C6" s="5" t="n">
        <v>743569</v>
      </c>
      <c r="D6" s="5" t="n">
        <v>1452661</v>
      </c>
    </row>
    <row r="7" spans="1:4">
      <c r="A7" s="4" t="s">
        <v>461</v>
      </c>
      <c r="B7" s="5" t="n">
        <v>1000000</v>
      </c>
    </row>
    <row r="8" spans="1:4">
      <c r="A8" s="4" t="s">
        <v>462</v>
      </c>
      <c r="B8" s="5" t="n">
        <v>-1524014</v>
      </c>
      <c r="C8" s="5" t="n">
        <v>-379709</v>
      </c>
      <c r="D8" s="5" t="n">
        <v>-188888</v>
      </c>
    </row>
    <row r="9" spans="1:4">
      <c r="A9" s="4" t="s">
        <v>463</v>
      </c>
      <c r="B9" s="5" t="n">
        <v>0</v>
      </c>
      <c r="C9" s="5" t="n">
        <v>0</v>
      </c>
      <c r="D9" s="5" t="n">
        <v>0</v>
      </c>
    </row>
    <row r="10" spans="1:4">
      <c r="A10" s="4" t="s">
        <v>464</v>
      </c>
      <c r="B10" s="5" t="n">
        <v>67743</v>
      </c>
      <c r="C10" s="5" t="n">
        <v>28563</v>
      </c>
      <c r="D10" s="5" t="n">
        <v>4084</v>
      </c>
    </row>
    <row r="11" spans="1:4">
      <c r="A11" s="4" t="s">
        <v>465</v>
      </c>
      <c r="D11" s="5" t="n">
        <v>3511</v>
      </c>
    </row>
    <row r="12" spans="1:4">
      <c r="A12" s="4" t="s">
        <v>466</v>
      </c>
      <c r="B12" s="5" t="n">
        <v>-20118</v>
      </c>
      <c r="C12" s="5" t="n">
        <v>-13285</v>
      </c>
      <c r="D12" s="5" t="n">
        <v>-10000</v>
      </c>
    </row>
    <row r="13" spans="1:4">
      <c r="A13" s="4" t="s">
        <v>467</v>
      </c>
      <c r="B13" s="5" t="n">
        <v>2206626</v>
      </c>
      <c r="C13" s="5" t="n">
        <v>1644420</v>
      </c>
      <c r="D13" s="5" t="n">
        <v>1265282</v>
      </c>
    </row>
    <row r="14" spans="1:4">
      <c r="A14" s="4" t="s">
        <v>468</v>
      </c>
      <c r="B14" s="5" t="n">
        <v>1281086</v>
      </c>
      <c r="C14" s="5" t="n">
        <v>1007724</v>
      </c>
      <c r="D14" s="5" t="n">
        <v>1162829</v>
      </c>
    </row>
    <row r="15" spans="1:4">
      <c r="A15" s="4" t="s">
        <v>469</v>
      </c>
      <c r="B15" s="5" t="n">
        <v>0</v>
      </c>
      <c r="C15" s="5" t="n">
        <v>0</v>
      </c>
      <c r="D15" s="5" t="n">
        <v>0</v>
      </c>
    </row>
    <row r="16" spans="1:4">
      <c r="A16" s="4" t="s">
        <v>470</v>
      </c>
      <c r="B16" s="5" t="n">
        <v>0</v>
      </c>
    </row>
    <row r="17" spans="1:4">
      <c r="A17" s="4" t="s">
        <v>471</v>
      </c>
      <c r="B17" s="5" t="n">
        <v>1524014</v>
      </c>
      <c r="C17" s="5" t="n">
        <v>379709</v>
      </c>
      <c r="D17" s="5" t="n">
        <v>188888</v>
      </c>
    </row>
    <row r="18" spans="1:4">
      <c r="A18" s="4" t="s">
        <v>472</v>
      </c>
      <c r="B18" s="5" t="n">
        <v>-25134</v>
      </c>
      <c r="C18" s="5" t="n">
        <v>-77784</v>
      </c>
      <c r="D18" s="5" t="n">
        <v>-336398</v>
      </c>
    </row>
    <row r="19" spans="1:4">
      <c r="A19" s="4" t="s">
        <v>473</v>
      </c>
      <c r="B19" s="5" t="n">
        <v>-67743</v>
      </c>
      <c r="C19" s="5" t="n">
        <v>-28563</v>
      </c>
      <c r="D19" s="5" t="n">
        <v>-4084</v>
      </c>
    </row>
    <row r="20" spans="1:4">
      <c r="A20" s="4" t="s">
        <v>474</v>
      </c>
      <c r="D20" s="5" t="n">
        <v>-3511</v>
      </c>
    </row>
    <row r="21" spans="1:4">
      <c r="A21" s="4" t="s">
        <v>475</v>
      </c>
      <c r="B21" s="5" t="n">
        <v>0</v>
      </c>
      <c r="C21" s="5" t="n">
        <v>0</v>
      </c>
      <c r="D21" s="5" t="n">
        <v>0</v>
      </c>
    </row>
    <row r="22" spans="1:4">
      <c r="A22" s="4" t="s">
        <v>476</v>
      </c>
      <c r="B22" s="5" t="n">
        <v>2712223</v>
      </c>
      <c r="C22" s="5" t="n">
        <v>1281086</v>
      </c>
      <c r="D22" s="5" t="n">
        <v>1007724</v>
      </c>
    </row>
    <row r="23" spans="1:4">
      <c r="A23" s="4" t="s">
        <v>477</v>
      </c>
      <c r="B23" s="8" t="n">
        <v>9.779999999999999</v>
      </c>
      <c r="C23" s="8" t="n">
        <v>5.51</v>
      </c>
      <c r="D23" s="8" t="n">
        <v>1.03</v>
      </c>
    </row>
    <row r="24" spans="1:4">
      <c r="A24" s="4" t="s">
        <v>478</v>
      </c>
      <c r="B24" s="5" t="n">
        <v>2640905</v>
      </c>
    </row>
    <row r="25" spans="1:4">
      <c r="A25" s="4" t="s">
        <v>479</v>
      </c>
      <c r="B25" s="5" t="n">
        <v>1263430</v>
      </c>
    </row>
    <row r="26" spans="1:4">
      <c r="A26" s="4" t="s">
        <v>480</v>
      </c>
      <c r="B26" s="8" t="n">
        <v>11.42</v>
      </c>
      <c r="C26" s="11" t="n">
        <v>19.6</v>
      </c>
      <c r="D26" s="11" t="n">
        <v>24.41</v>
      </c>
    </row>
    <row r="27" spans="1:4">
      <c r="A27" s="4" t="s">
        <v>481</v>
      </c>
      <c r="B27" s="11" t="n">
        <v>2.19</v>
      </c>
      <c r="C27" s="11" t="n">
        <v>1.42</v>
      </c>
      <c r="D27" s="11" t="n">
        <v>0.71</v>
      </c>
    </row>
    <row r="28" spans="1:4">
      <c r="A28" s="4" t="s">
        <v>482</v>
      </c>
      <c r="B28" s="11" t="n">
        <v>16.67</v>
      </c>
      <c r="C28" s="11" t="n">
        <v>12.41</v>
      </c>
      <c r="D28" s="11" t="n">
        <v>2.21</v>
      </c>
    </row>
    <row r="29" spans="1:4">
      <c r="A29" s="4" t="s">
        <v>483</v>
      </c>
      <c r="D29" s="11" t="n">
        <v>0.55</v>
      </c>
    </row>
    <row r="30" spans="1:4">
      <c r="A30" s="4" t="s">
        <v>484</v>
      </c>
      <c r="B30" s="5" t="n">
        <v>0</v>
      </c>
      <c r="C30" s="5" t="n">
        <v>0</v>
      </c>
      <c r="D30" s="5" t="n">
        <v>0</v>
      </c>
    </row>
    <row r="31" spans="1:4">
      <c r="A31" s="4" t="s">
        <v>485</v>
      </c>
      <c r="B31" s="11" t="n">
        <v>10.6</v>
      </c>
      <c r="C31" s="8" t="n">
        <v>9.779999999999999</v>
      </c>
      <c r="D31" s="8" t="n">
        <v>5.51</v>
      </c>
    </row>
    <row r="32" spans="1:4">
      <c r="A32" s="4" t="s">
        <v>486</v>
      </c>
      <c r="B32" s="11" t="n">
        <v>10.54</v>
      </c>
    </row>
    <row r="33" spans="1:4">
      <c r="A33" s="4" t="s">
        <v>487</v>
      </c>
      <c r="B33" s="8" t="n">
        <v>7.58</v>
      </c>
    </row>
    <row r="34" spans="1:4">
      <c r="A34" s="4" t="s">
        <v>488</v>
      </c>
      <c r="B34" s="6" t="n">
        <v>13750</v>
      </c>
    </row>
    <row r="35" spans="1:4">
      <c r="A35" s="4" t="s">
        <v>489</v>
      </c>
      <c r="B35" s="5" t="n">
        <v>13574</v>
      </c>
    </row>
    <row r="36" spans="1:4">
      <c r="A36" s="4" t="s">
        <v>490</v>
      </c>
      <c r="B36" s="6" t="n">
        <v>101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3" t="s">
        <v>405</v>
      </c>
    </row>
    <row r="4" spans="1:2">
      <c r="A4" s="4" t="s">
        <v>493</v>
      </c>
      <c r="B4" s="5" t="n">
        <v>9425</v>
      </c>
    </row>
    <row r="5" spans="1:2">
      <c r="A5" s="4" t="s">
        <v>494</v>
      </c>
      <c r="B5" s="5" t="n">
        <v>174389</v>
      </c>
    </row>
    <row r="6" spans="1:2">
      <c r="A6" s="4" t="s">
        <v>495</v>
      </c>
      <c r="B6" s="5" t="n">
        <v>-30122</v>
      </c>
    </row>
    <row r="7" spans="1:2">
      <c r="A7" s="4" t="s">
        <v>496</v>
      </c>
      <c r="B7" s="5" t="n">
        <v>-5000</v>
      </c>
    </row>
    <row r="8" spans="1:2">
      <c r="A8" s="4" t="s">
        <v>497</v>
      </c>
      <c r="B8" s="5" t="n">
        <v>148692</v>
      </c>
    </row>
    <row r="9" spans="1:2">
      <c r="A9" s="4" t="s">
        <v>498</v>
      </c>
      <c r="B9" s="8" t="n">
        <v>18.04</v>
      </c>
    </row>
    <row r="10" spans="1:2">
      <c r="A10" s="4" t="s">
        <v>499</v>
      </c>
      <c r="B10" s="11" t="n">
        <v>14.34</v>
      </c>
    </row>
    <row r="11" spans="1:2">
      <c r="A11" s="4" t="s">
        <v>500</v>
      </c>
      <c r="B11" s="11" t="n">
        <v>16.35</v>
      </c>
    </row>
    <row r="12" spans="1:2">
      <c r="A12" s="4" t="s">
        <v>501</v>
      </c>
      <c r="B12" s="11" t="n">
        <v>18.04</v>
      </c>
    </row>
    <row r="13" spans="1:2">
      <c r="A13" s="4" t="s">
        <v>502</v>
      </c>
      <c r="B13" s="8" t="n">
        <v>1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v>
      </c>
      <c r="B1" s="2" t="s">
        <v>1</v>
      </c>
    </row>
    <row r="2" spans="1:4">
      <c r="B2" s="2" t="s">
        <v>2</v>
      </c>
      <c r="C2" s="2" t="s">
        <v>32</v>
      </c>
      <c r="D2" s="2" t="s">
        <v>70</v>
      </c>
    </row>
    <row r="3" spans="1:4">
      <c r="A3" s="3" t="s">
        <v>88</v>
      </c>
    </row>
    <row r="4" spans="1:4">
      <c r="A4" s="4" t="s">
        <v>84</v>
      </c>
      <c r="B4" s="6" t="n">
        <v>-112387</v>
      </c>
      <c r="C4" s="6" t="n">
        <v>-29621</v>
      </c>
      <c r="D4" s="6" t="n">
        <v>-3214</v>
      </c>
    </row>
    <row r="5" spans="1:4">
      <c r="A5" s="4" t="s">
        <v>89</v>
      </c>
      <c r="B5" s="5" t="n">
        <v>-71</v>
      </c>
    </row>
    <row r="6" spans="1:4">
      <c r="A6" s="4" t="s">
        <v>90</v>
      </c>
      <c r="B6" s="6" t="n">
        <v>-112458</v>
      </c>
      <c r="C6" s="6" t="n">
        <v>-29621</v>
      </c>
      <c r="D6" s="6" t="n">
        <v>-32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03</v>
      </c>
      <c r="B1" s="2" t="s">
        <v>1</v>
      </c>
    </row>
    <row r="2" spans="1:4">
      <c r="B2" s="2" t="s">
        <v>2</v>
      </c>
      <c r="C2" s="2" t="s">
        <v>32</v>
      </c>
      <c r="D2" s="2" t="s">
        <v>70</v>
      </c>
    </row>
    <row r="3" spans="1:4">
      <c r="A3" s="3" t="s">
        <v>405</v>
      </c>
    </row>
    <row r="4" spans="1:4">
      <c r="A4" s="4" t="s">
        <v>504</v>
      </c>
      <c r="B4" s="4" t="s">
        <v>505</v>
      </c>
      <c r="C4" s="4" t="s">
        <v>506</v>
      </c>
      <c r="D4" s="4" t="s">
        <v>507</v>
      </c>
    </row>
    <row r="5" spans="1:4">
      <c r="A5" s="4" t="s">
        <v>508</v>
      </c>
      <c r="B5" s="4" t="s">
        <v>509</v>
      </c>
      <c r="C5" s="4" t="s">
        <v>510</v>
      </c>
      <c r="D5" s="4" t="s">
        <v>511</v>
      </c>
    </row>
    <row r="6" spans="1:4">
      <c r="A6" s="4" t="s">
        <v>512</v>
      </c>
      <c r="B6" s="4" t="s">
        <v>513</v>
      </c>
      <c r="C6" s="4" t="s">
        <v>514</v>
      </c>
      <c r="D6" s="4" t="s">
        <v>515</v>
      </c>
    </row>
    <row r="7" spans="1:4">
      <c r="A7" s="4" t="s">
        <v>516</v>
      </c>
      <c r="B7" s="4" t="s">
        <v>517</v>
      </c>
      <c r="C7" s="4" t="s">
        <v>517</v>
      </c>
      <c r="D7" s="4" t="s">
        <v>517</v>
      </c>
    </row>
    <row r="8" spans="1:4">
      <c r="A8" s="4" t="s">
        <v>270</v>
      </c>
    </row>
    <row r="9" spans="1:4">
      <c r="A9" s="3" t="s">
        <v>405</v>
      </c>
    </row>
    <row r="10" spans="1:4">
      <c r="A10" s="4" t="s">
        <v>504</v>
      </c>
      <c r="B10" s="4" t="s">
        <v>518</v>
      </c>
      <c r="C10" s="4" t="s">
        <v>518</v>
      </c>
    </row>
    <row r="11" spans="1:4">
      <c r="A11" s="4" t="s">
        <v>508</v>
      </c>
      <c r="B11" s="4" t="s">
        <v>519</v>
      </c>
      <c r="C11" s="4" t="s">
        <v>520</v>
      </c>
    </row>
    <row r="12" spans="1:4">
      <c r="A12" s="4" t="s">
        <v>512</v>
      </c>
      <c r="B12" s="4" t="s">
        <v>521</v>
      </c>
      <c r="C12" s="4" t="s">
        <v>522</v>
      </c>
    </row>
    <row r="13" spans="1:4">
      <c r="A13" s="4" t="s">
        <v>516</v>
      </c>
      <c r="B13" s="4" t="s">
        <v>517</v>
      </c>
      <c r="C13" s="4" t="s">
        <v>5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0</v>
      </c>
    </row>
    <row r="3" spans="1:4">
      <c r="A3" s="3" t="s">
        <v>524</v>
      </c>
    </row>
    <row r="4" spans="1:4">
      <c r="A4" s="4" t="s">
        <v>123</v>
      </c>
      <c r="B4" s="6" t="n">
        <v>5317</v>
      </c>
      <c r="C4" s="6" t="n">
        <v>2634</v>
      </c>
      <c r="D4" s="6" t="n">
        <v>1692</v>
      </c>
    </row>
    <row r="5" spans="1:4">
      <c r="A5" s="4" t="s">
        <v>525</v>
      </c>
    </row>
    <row r="6" spans="1:4">
      <c r="A6" s="3" t="s">
        <v>524</v>
      </c>
    </row>
    <row r="7" spans="1:4">
      <c r="A7" s="4" t="s">
        <v>123</v>
      </c>
      <c r="B7" s="5" t="n">
        <v>2786</v>
      </c>
      <c r="C7" s="5" t="n">
        <v>1327</v>
      </c>
      <c r="D7" s="5" t="n">
        <v>1376</v>
      </c>
    </row>
    <row r="8" spans="1:4">
      <c r="A8" s="4" t="s">
        <v>526</v>
      </c>
    </row>
    <row r="9" spans="1:4">
      <c r="A9" s="3" t="s">
        <v>524</v>
      </c>
    </row>
    <row r="10" spans="1:4">
      <c r="A10" s="4" t="s">
        <v>123</v>
      </c>
      <c r="B10" s="6" t="n">
        <v>2531</v>
      </c>
      <c r="C10" s="6" t="n">
        <v>1307</v>
      </c>
      <c r="D10" s="6" t="n">
        <v>3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0</v>
      </c>
    </row>
    <row r="3" spans="1:4">
      <c r="A3" s="3" t="s">
        <v>198</v>
      </c>
    </row>
    <row r="4" spans="1:4">
      <c r="A4" s="4" t="s">
        <v>528</v>
      </c>
      <c r="B4" s="4" t="s">
        <v>529</v>
      </c>
      <c r="C4" s="4" t="s">
        <v>529</v>
      </c>
      <c r="D4" s="4" t="s">
        <v>529</v>
      </c>
    </row>
    <row r="5" spans="1:4">
      <c r="A5" s="4" t="s">
        <v>530</v>
      </c>
      <c r="B5" s="4" t="s">
        <v>531</v>
      </c>
      <c r="C5" s="4" t="s">
        <v>532</v>
      </c>
      <c r="D5" s="4" t="s">
        <v>533</v>
      </c>
    </row>
    <row r="6" spans="1:4">
      <c r="A6" s="4" t="s">
        <v>534</v>
      </c>
      <c r="B6" s="4" t="s">
        <v>535</v>
      </c>
      <c r="C6" s="4" t="s">
        <v>536</v>
      </c>
      <c r="D6" s="4" t="s">
        <v>537</v>
      </c>
    </row>
    <row r="7" spans="1:4">
      <c r="A7" s="4" t="s">
        <v>538</v>
      </c>
      <c r="D7" s="4" t="s">
        <v>539</v>
      </c>
    </row>
    <row r="8" spans="1:4">
      <c r="A8" s="4" t="s">
        <v>540</v>
      </c>
      <c r="B8" s="4" t="s">
        <v>531</v>
      </c>
      <c r="C8" s="4" t="s">
        <v>541</v>
      </c>
    </row>
    <row r="9" spans="1:4">
      <c r="A9" s="4" t="s">
        <v>128</v>
      </c>
      <c r="B9" s="4" t="s">
        <v>542</v>
      </c>
      <c r="C9" s="4" t="s">
        <v>543</v>
      </c>
      <c r="D9" s="4" t="s">
        <v>544</v>
      </c>
    </row>
    <row r="10" spans="1:4">
      <c r="A10" s="4" t="s">
        <v>545</v>
      </c>
      <c r="B10" s="4" t="s">
        <v>517</v>
      </c>
      <c r="C10" s="4" t="s">
        <v>546</v>
      </c>
      <c r="D10" s="4" t="s">
        <v>5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6" t="n">
        <v>68639</v>
      </c>
      <c r="C3" s="6" t="n">
        <v>30572</v>
      </c>
    </row>
    <row r="4" spans="1:3">
      <c r="A4" s="4" t="s">
        <v>551</v>
      </c>
      <c r="B4" s="5" t="n">
        <v>2643</v>
      </c>
      <c r="C4" s="5" t="n">
        <v>1919</v>
      </c>
    </row>
    <row r="5" spans="1:3">
      <c r="A5" s="4" t="s">
        <v>552</v>
      </c>
      <c r="B5" s="5" t="n">
        <v>2583</v>
      </c>
      <c r="C5" s="5" t="n">
        <v>1011</v>
      </c>
    </row>
    <row r="6" spans="1:3">
      <c r="A6" s="4" t="s">
        <v>128</v>
      </c>
      <c r="B6" s="5" t="n">
        <v>1558</v>
      </c>
      <c r="C6" s="5" t="n">
        <v>571</v>
      </c>
    </row>
    <row r="7" spans="1:3">
      <c r="A7" s="4" t="s">
        <v>553</v>
      </c>
      <c r="B7" s="5" t="n">
        <v>75423</v>
      </c>
      <c r="C7" s="5" t="n">
        <v>34073</v>
      </c>
    </row>
    <row r="8" spans="1:3">
      <c r="A8" s="4" t="s">
        <v>554</v>
      </c>
      <c r="B8" s="5" t="n">
        <v>-74520</v>
      </c>
      <c r="C8" s="5" t="n">
        <v>-33845</v>
      </c>
    </row>
    <row r="9" spans="1:3">
      <c r="A9" s="4" t="s">
        <v>555</v>
      </c>
      <c r="B9" s="5" t="n">
        <v>903</v>
      </c>
      <c r="C9" s="5" t="n">
        <v>228</v>
      </c>
    </row>
    <row r="10" spans="1:3">
      <c r="A10" s="4" t="s">
        <v>556</v>
      </c>
      <c r="B10" s="5" t="n">
        <v>-903</v>
      </c>
      <c r="C10" s="5" t="n">
        <v>-228</v>
      </c>
    </row>
    <row r="11" spans="1:3">
      <c r="A11" s="4" t="s">
        <v>557</v>
      </c>
      <c r="B11" s="6" t="n">
        <v>0</v>
      </c>
      <c r="C1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0</v>
      </c>
    </row>
    <row r="3" spans="1:4">
      <c r="A3" s="3" t="s">
        <v>559</v>
      </c>
    </row>
    <row r="4" spans="1:4">
      <c r="A4" s="4" t="s">
        <v>560</v>
      </c>
      <c r="B4" s="6" t="n">
        <v>40700000</v>
      </c>
      <c r="C4" s="6" t="n">
        <v>9100000</v>
      </c>
    </row>
    <row r="5" spans="1:4">
      <c r="A5" s="4" t="s">
        <v>561</v>
      </c>
      <c r="B5" s="5" t="n">
        <v>3900000</v>
      </c>
      <c r="C5" s="5" t="n">
        <v>3300000</v>
      </c>
      <c r="D5" s="6" t="n">
        <v>2800000</v>
      </c>
    </row>
    <row r="6" spans="1:4">
      <c r="A6" s="4" t="s">
        <v>562</v>
      </c>
      <c r="B6" s="5" t="n">
        <v>0</v>
      </c>
      <c r="C6" s="6" t="n">
        <v>0</v>
      </c>
      <c r="D6" s="6" t="n">
        <v>0</v>
      </c>
    </row>
    <row r="7" spans="1:4">
      <c r="A7" s="4" t="s">
        <v>563</v>
      </c>
    </row>
    <row r="8" spans="1:4">
      <c r="A8" s="3" t="s">
        <v>559</v>
      </c>
    </row>
    <row r="9" spans="1:4">
      <c r="A9" s="4" t="s">
        <v>550</v>
      </c>
      <c r="B9" s="6" t="n">
        <v>192000000</v>
      </c>
    </row>
    <row r="10" spans="1:4">
      <c r="A10" s="4" t="s">
        <v>564</v>
      </c>
      <c r="B10" s="5" t="n">
        <v>2030</v>
      </c>
    </row>
    <row r="11" spans="1:4">
      <c r="A11" s="4" t="s">
        <v>565</v>
      </c>
    </row>
    <row r="12" spans="1:4">
      <c r="A12" s="3" t="s">
        <v>559</v>
      </c>
    </row>
    <row r="13" spans="1:4">
      <c r="A13" s="4" t="s">
        <v>566</v>
      </c>
      <c r="B13" s="6" t="n">
        <v>3400000</v>
      </c>
    </row>
    <row r="14" spans="1:4">
      <c r="A14" s="4" t="s">
        <v>567</v>
      </c>
      <c r="B14" s="5" t="n">
        <v>2027</v>
      </c>
    </row>
    <row r="15" spans="1:4">
      <c r="A15" s="4" t="s">
        <v>568</v>
      </c>
    </row>
    <row r="16" spans="1:4">
      <c r="A16" s="3" t="s">
        <v>559</v>
      </c>
    </row>
    <row r="17" spans="1:4">
      <c r="A17" s="4" t="s">
        <v>564</v>
      </c>
      <c r="B17" s="5" t="n">
        <v>2025</v>
      </c>
    </row>
    <row r="18" spans="1:4">
      <c r="A18" s="4" t="s">
        <v>569</v>
      </c>
      <c r="B18" s="6" t="n">
        <v>1100000</v>
      </c>
    </row>
    <row r="19" spans="1:4">
      <c r="A19" s="4" t="s">
        <v>570</v>
      </c>
    </row>
    <row r="20" spans="1:4">
      <c r="A20" s="3" t="s">
        <v>559</v>
      </c>
    </row>
    <row r="21" spans="1:4">
      <c r="A21" s="4" t="s">
        <v>550</v>
      </c>
      <c r="B21" s="6" t="n">
        <v>31100000</v>
      </c>
    </row>
    <row r="22" spans="1:4">
      <c r="A22" s="4" t="s">
        <v>564</v>
      </c>
      <c r="B22" s="5" t="n">
        <v>2030</v>
      </c>
    </row>
    <row r="23" spans="1:4">
      <c r="A23" s="4" t="s">
        <v>571</v>
      </c>
    </row>
    <row r="24" spans="1:4">
      <c r="A24" s="3" t="s">
        <v>559</v>
      </c>
    </row>
    <row r="25" spans="1:4">
      <c r="A25" s="4" t="s">
        <v>566</v>
      </c>
      <c r="B25" s="6" t="n">
        <v>3800000</v>
      </c>
    </row>
    <row r="26" spans="1:4">
      <c r="A26" s="4" t="s">
        <v>572</v>
      </c>
    </row>
    <row r="27" spans="1:4">
      <c r="A27" s="3" t="s">
        <v>559</v>
      </c>
    </row>
    <row r="28" spans="1:4">
      <c r="A28" s="4" t="s">
        <v>566</v>
      </c>
      <c r="B28" s="6" t="n">
        <v>2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0</v>
      </c>
    </row>
    <row r="3" spans="1:4">
      <c r="A3" s="3" t="s">
        <v>198</v>
      </c>
    </row>
    <row r="4" spans="1:4">
      <c r="A4" s="4" t="s">
        <v>574</v>
      </c>
      <c r="B4" s="6" t="n">
        <v>3298</v>
      </c>
      <c r="C4" s="6" t="n">
        <v>2815</v>
      </c>
      <c r="D4" s="6" t="n">
        <v>1411</v>
      </c>
    </row>
    <row r="5" spans="1:4">
      <c r="A5" s="4" t="s">
        <v>575</v>
      </c>
      <c r="B5" s="5" t="n">
        <v>45</v>
      </c>
      <c r="C5" s="5" t="n">
        <v>-58</v>
      </c>
      <c r="D5" s="5" t="n">
        <v>405</v>
      </c>
    </row>
    <row r="6" spans="1:4">
      <c r="A6" s="4" t="s">
        <v>576</v>
      </c>
      <c r="B6" s="5" t="n">
        <v>549</v>
      </c>
      <c r="C6" s="5" t="n">
        <v>541</v>
      </c>
      <c r="D6" s="5" t="n">
        <v>999</v>
      </c>
    </row>
    <row r="7" spans="1:4">
      <c r="A7" s="4" t="s">
        <v>577</v>
      </c>
      <c r="B7" s="6" t="n">
        <v>3892</v>
      </c>
      <c r="C7" s="6" t="n">
        <v>3298</v>
      </c>
      <c r="D7" s="6" t="n">
        <v>28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294</v>
      </c>
      <c r="J1" s="2" t="s">
        <v>1</v>
      </c>
    </row>
    <row r="2" spans="1:12">
      <c r="B2" s="2" t="s">
        <v>2</v>
      </c>
      <c r="C2" s="2" t="s">
        <v>295</v>
      </c>
      <c r="D2" s="2" t="s">
        <v>4</v>
      </c>
      <c r="E2" s="2" t="s">
        <v>296</v>
      </c>
      <c r="F2" s="2" t="s">
        <v>32</v>
      </c>
      <c r="G2" s="2" t="s">
        <v>297</v>
      </c>
      <c r="H2" s="2" t="s">
        <v>298</v>
      </c>
      <c r="I2" s="2" t="s">
        <v>299</v>
      </c>
      <c r="J2" s="2" t="s">
        <v>2</v>
      </c>
      <c r="K2" s="2" t="s">
        <v>32</v>
      </c>
      <c r="L2" s="2" t="s">
        <v>70</v>
      </c>
    </row>
    <row r="3" spans="1:12">
      <c r="A3" s="3" t="s">
        <v>579</v>
      </c>
    </row>
    <row r="4" spans="1:12">
      <c r="A4" s="4" t="s">
        <v>84</v>
      </c>
      <c r="B4" s="6" t="n">
        <v>-31276</v>
      </c>
      <c r="C4" s="6" t="n">
        <v>-29031</v>
      </c>
      <c r="D4" s="6" t="n">
        <v>-28613</v>
      </c>
      <c r="E4" s="6" t="n">
        <v>-23467</v>
      </c>
      <c r="F4" s="6" t="n">
        <v>-17000</v>
      </c>
      <c r="G4" s="6" t="n">
        <v>-18126</v>
      </c>
      <c r="H4" s="6" t="n">
        <v>9007</v>
      </c>
      <c r="I4" s="6" t="n">
        <v>-3502</v>
      </c>
      <c r="J4" s="6" t="n">
        <v>-112387</v>
      </c>
      <c r="K4" s="6" t="n">
        <v>-29621</v>
      </c>
      <c r="L4" s="6" t="n">
        <v>-3214</v>
      </c>
    </row>
    <row r="5" spans="1:12">
      <c r="A5" s="3" t="s">
        <v>580</v>
      </c>
    </row>
    <row r="6" spans="1:12">
      <c r="A6" s="4" t="s">
        <v>581</v>
      </c>
      <c r="J6" s="5" t="n">
        <v>40118522</v>
      </c>
      <c r="K6" s="5" t="n">
        <v>22892640</v>
      </c>
      <c r="L6" s="5" t="n">
        <v>10248337</v>
      </c>
    </row>
    <row r="7" spans="1:12">
      <c r="A7" s="4" t="s">
        <v>582</v>
      </c>
      <c r="B7" s="8" t="n">
        <v>-0.66</v>
      </c>
      <c r="C7" s="8" t="n">
        <v>-0.65</v>
      </c>
      <c r="D7" s="8" t="n">
        <v>-0.83</v>
      </c>
      <c r="E7" s="8" t="n">
        <v>-0.7</v>
      </c>
      <c r="J7" s="8" t="n">
        <v>-2.8</v>
      </c>
      <c r="K7" s="8" t="n">
        <v>-1.29</v>
      </c>
      <c r="L7" s="8" t="n">
        <v>-0.3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0</v>
      </c>
    </row>
    <row r="3" spans="1:4">
      <c r="A3" s="3" t="s">
        <v>584</v>
      </c>
    </row>
    <row r="4" spans="1:4">
      <c r="A4" s="4" t="s">
        <v>585</v>
      </c>
      <c r="B4" s="5" t="n">
        <v>4730213</v>
      </c>
      <c r="C4" s="5" t="n">
        <v>1544744</v>
      </c>
      <c r="D4" s="5" t="n">
        <v>1007724</v>
      </c>
    </row>
    <row r="5" spans="1:4">
      <c r="A5" s="4" t="s">
        <v>452</v>
      </c>
    </row>
    <row r="6" spans="1:4">
      <c r="A6" s="3" t="s">
        <v>584</v>
      </c>
    </row>
    <row r="7" spans="1:4">
      <c r="A7" s="4" t="s">
        <v>585</v>
      </c>
      <c r="B7" s="5" t="n">
        <v>2557314</v>
      </c>
      <c r="C7" s="5" t="n">
        <v>1244442</v>
      </c>
      <c r="D7" s="5" t="n">
        <v>1007724</v>
      </c>
    </row>
    <row r="8" spans="1:4">
      <c r="A8" s="4" t="s">
        <v>586</v>
      </c>
    </row>
    <row r="9" spans="1:4">
      <c r="A9" s="3" t="s">
        <v>584</v>
      </c>
    </row>
    <row r="10" spans="1:4">
      <c r="A10" s="4" t="s">
        <v>585</v>
      </c>
      <c r="B10" s="5" t="n">
        <v>2172899</v>
      </c>
      <c r="C10" s="5" t="n">
        <v>3003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0</v>
      </c>
    </row>
    <row r="3" spans="1:4">
      <c r="A3" s="3" t="s">
        <v>588</v>
      </c>
    </row>
    <row r="4" spans="1:4">
      <c r="A4" s="4" t="s">
        <v>589</v>
      </c>
      <c r="B4" s="6" t="n">
        <v>0</v>
      </c>
      <c r="C4" s="6" t="n">
        <v>0</v>
      </c>
    </row>
    <row r="5" spans="1:4">
      <c r="A5" s="4" t="s">
        <v>590</v>
      </c>
    </row>
    <row r="6" spans="1:4">
      <c r="A6" s="3" t="s">
        <v>588</v>
      </c>
    </row>
    <row r="7" spans="1:4">
      <c r="A7" s="4" t="s">
        <v>591</v>
      </c>
      <c r="D7" s="6" t="n">
        <v>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4"/>
    <col customWidth="1" max="7" min="7" width="14"/>
  </cols>
  <sheetData>
    <row r="1" spans="1:7">
      <c r="A1" s="1" t="s">
        <v>592</v>
      </c>
      <c r="B1" s="2" t="s">
        <v>376</v>
      </c>
      <c r="E1" s="2" t="s">
        <v>1</v>
      </c>
    </row>
    <row r="2" spans="1:7">
      <c r="B2" s="2" t="s">
        <v>593</v>
      </c>
      <c r="C2" s="2" t="s">
        <v>594</v>
      </c>
      <c r="D2" s="2" t="s">
        <v>595</v>
      </c>
      <c r="E2" s="2" t="s">
        <v>2</v>
      </c>
      <c r="F2" s="2" t="s">
        <v>32</v>
      </c>
      <c r="G2" s="2" t="s">
        <v>70</v>
      </c>
    </row>
    <row r="3" spans="1:7">
      <c r="A3" s="3" t="s">
        <v>596</v>
      </c>
    </row>
    <row r="4" spans="1:7">
      <c r="A4" s="4" t="s">
        <v>597</v>
      </c>
      <c r="E4" s="6" t="n">
        <v>100000</v>
      </c>
    </row>
    <row r="5" spans="1:7">
      <c r="A5" s="4" t="s">
        <v>598</v>
      </c>
      <c r="E5" s="6" t="n">
        <v>1300000</v>
      </c>
      <c r="F5" s="6" t="n">
        <v>900000</v>
      </c>
      <c r="G5" s="6" t="n">
        <v>600000</v>
      </c>
    </row>
    <row r="6" spans="1:7">
      <c r="A6" s="4" t="s">
        <v>599</v>
      </c>
    </row>
    <row r="7" spans="1:7">
      <c r="A7" s="3" t="s">
        <v>596</v>
      </c>
    </row>
    <row r="8" spans="1:7">
      <c r="A8" s="4" t="s">
        <v>600</v>
      </c>
      <c r="D8" s="4" t="s">
        <v>601</v>
      </c>
    </row>
    <row r="9" spans="1:7">
      <c r="A9" s="4" t="s">
        <v>602</v>
      </c>
    </row>
    <row r="10" spans="1:7">
      <c r="A10" s="3" t="s">
        <v>596</v>
      </c>
    </row>
    <row r="11" spans="1:7">
      <c r="A11" s="4" t="s">
        <v>600</v>
      </c>
      <c r="C11" s="4" t="s">
        <v>603</v>
      </c>
    </row>
    <row r="12" spans="1:7">
      <c r="A12" s="4" t="s">
        <v>604</v>
      </c>
      <c r="C12" s="6" t="n">
        <v>600000</v>
      </c>
    </row>
    <row r="13" spans="1:7">
      <c r="A13" s="4" t="s">
        <v>605</v>
      </c>
    </row>
    <row r="14" spans="1:7">
      <c r="A14" s="3" t="s">
        <v>596</v>
      </c>
    </row>
    <row r="15" spans="1:7">
      <c r="A15" s="4" t="s">
        <v>600</v>
      </c>
      <c r="B15" s="4" t="s">
        <v>606</v>
      </c>
    </row>
    <row r="16" spans="1:7">
      <c r="A16" s="4" t="s">
        <v>604</v>
      </c>
      <c r="B16" s="6" t="n">
        <v>4000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5"/>
    <col customWidth="1" max="6" min="6" width="52"/>
    <col customWidth="1" max="7" min="7" width="37"/>
    <col customWidth="1" max="8" min="8" width="22"/>
    <col customWidth="1" max="9" min="9" width="60"/>
    <col customWidth="1" max="10" min="10" width="34"/>
    <col customWidth="1" max="11" min="11" width="48"/>
    <col customWidth="1" max="12" min="12" width="46"/>
    <col customWidth="1" max="13" min="13" width="73"/>
    <col customWidth="1" max="14" min="14" width="36"/>
    <col customWidth="1" max="15" min="15" width="48"/>
    <col customWidth="1" max="16" min="16" width="62"/>
    <col customWidth="1" max="17" min="17" width="60"/>
    <col customWidth="1" max="18" min="18" width="80"/>
    <col customWidth="1" max="19" min="19" width="29"/>
    <col customWidth="1" max="20" min="20" width="43"/>
  </cols>
  <sheetData>
    <row r="1" spans="1:20">
      <c r="A1" s="1" t="s">
        <v>91</v>
      </c>
      <c r="B1" s="2" t="s">
        <v>92</v>
      </c>
      <c r="C1" s="2" t="s">
        <v>93</v>
      </c>
      <c r="D1" s="2" t="s">
        <v>94</v>
      </c>
      <c r="E1" s="2" t="s">
        <v>95</v>
      </c>
      <c r="F1" s="2" t="s">
        <v>96</v>
      </c>
      <c r="G1" s="2" t="s">
        <v>97</v>
      </c>
      <c r="H1" s="2" t="s">
        <v>98</v>
      </c>
      <c r="I1" s="2" t="s">
        <v>99</v>
      </c>
      <c r="J1" s="2" t="s">
        <v>100</v>
      </c>
      <c r="K1" s="2" t="s">
        <v>101</v>
      </c>
      <c r="L1" s="2" t="s">
        <v>102</v>
      </c>
      <c r="M1" s="2" t="s">
        <v>103</v>
      </c>
      <c r="N1" s="2" t="s">
        <v>104</v>
      </c>
      <c r="O1" s="2" t="s">
        <v>105</v>
      </c>
      <c r="P1" s="2" t="s">
        <v>106</v>
      </c>
      <c r="Q1" s="2" t="s">
        <v>107</v>
      </c>
      <c r="R1" s="2" t="s">
        <v>108</v>
      </c>
      <c r="S1" s="2" t="s">
        <v>109</v>
      </c>
      <c r="T1" s="2" t="s">
        <v>110</v>
      </c>
    </row>
    <row r="2" spans="1:20">
      <c r="A2" s="4" t="s">
        <v>111</v>
      </c>
      <c r="G2" s="6" t="n">
        <v>56155</v>
      </c>
    </row>
    <row r="3" spans="1:20">
      <c r="A3" s="4" t="s">
        <v>112</v>
      </c>
      <c r="C3" s="6" t="n">
        <v>61241</v>
      </c>
      <c r="J3" s="6" t="n">
        <v>1</v>
      </c>
      <c r="O3" s="6" t="n">
        <v>61240</v>
      </c>
    </row>
    <row r="4" spans="1:20">
      <c r="A4" s="4" t="s">
        <v>111</v>
      </c>
      <c r="B4" s="6" t="n">
        <v>-63479</v>
      </c>
      <c r="N4" s="6" t="n">
        <v>5174</v>
      </c>
      <c r="S4" s="6" t="n">
        <v>-68653</v>
      </c>
    </row>
    <row r="5" spans="1:20">
      <c r="A5" s="4" t="s">
        <v>113</v>
      </c>
      <c r="J5" s="5" t="n">
        <v>4928900</v>
      </c>
    </row>
    <row r="6" spans="1:20">
      <c r="A6" s="4" t="s">
        <v>114</v>
      </c>
      <c r="G6" s="5" t="n">
        <v>11517222</v>
      </c>
    </row>
    <row r="7" spans="1:20">
      <c r="A7" s="4" t="s">
        <v>114</v>
      </c>
      <c r="H7" s="5" t="n">
        <v>1225481</v>
      </c>
    </row>
    <row r="8" spans="1:20">
      <c r="A8" s="4" t="s">
        <v>115</v>
      </c>
      <c r="B8" s="5" t="n">
        <v>56155</v>
      </c>
      <c r="G8" s="6" t="n">
        <v>-56155</v>
      </c>
      <c r="H8" s="6" t="n">
        <v>1</v>
      </c>
      <c r="N8" s="5" t="n">
        <v>56154</v>
      </c>
    </row>
    <row r="9" spans="1:20">
      <c r="A9" s="4" t="s">
        <v>116</v>
      </c>
      <c r="G9" s="5" t="n">
        <v>-11517222</v>
      </c>
      <c r="H9" s="5" t="n">
        <v>11517222</v>
      </c>
    </row>
    <row r="10" spans="1:20">
      <c r="A10" s="4" t="s">
        <v>117</v>
      </c>
      <c r="B10" s="5" t="n">
        <v>8049</v>
      </c>
      <c r="N10" s="5" t="n">
        <v>8049</v>
      </c>
    </row>
    <row r="11" spans="1:20">
      <c r="A11" s="4" t="s">
        <v>118</v>
      </c>
      <c r="H11" s="5" t="n">
        <v>571244</v>
      </c>
    </row>
    <row r="12" spans="1:20">
      <c r="A12" s="4" t="s">
        <v>119</v>
      </c>
      <c r="B12" s="6" t="n">
        <v>238</v>
      </c>
      <c r="N12" s="5" t="n">
        <v>238</v>
      </c>
    </row>
    <row r="13" spans="1:20">
      <c r="A13" s="4" t="s">
        <v>120</v>
      </c>
      <c r="B13" s="5" t="n">
        <v>336398</v>
      </c>
      <c r="H13" s="5" t="n">
        <v>336398</v>
      </c>
    </row>
    <row r="14" spans="1:20">
      <c r="A14" s="4" t="s">
        <v>121</v>
      </c>
      <c r="B14" s="6" t="n">
        <v>208</v>
      </c>
      <c r="N14" s="5" t="n">
        <v>208</v>
      </c>
    </row>
    <row r="15" spans="1:20">
      <c r="A15" s="4" t="s">
        <v>122</v>
      </c>
      <c r="B15" s="5" t="n">
        <v>10000</v>
      </c>
      <c r="H15" s="5" t="n">
        <v>10000</v>
      </c>
    </row>
    <row r="16" spans="1:20">
      <c r="A16" s="4" t="s">
        <v>123</v>
      </c>
      <c r="B16" s="6" t="n">
        <v>1484</v>
      </c>
      <c r="N16" s="5" t="n">
        <v>1484</v>
      </c>
    </row>
    <row r="17" spans="1:20">
      <c r="A17" s="4" t="s">
        <v>84</v>
      </c>
      <c r="B17" s="5" t="n">
        <v>-3214</v>
      </c>
      <c r="S17" s="5" t="n">
        <v>-3214</v>
      </c>
    </row>
    <row r="18" spans="1:20">
      <c r="A18" s="4" t="s">
        <v>124</v>
      </c>
      <c r="B18" s="5" t="n">
        <v>60682</v>
      </c>
      <c r="H18" s="6" t="n">
        <v>2</v>
      </c>
      <c r="N18" s="5" t="n">
        <v>132547</v>
      </c>
      <c r="S18" s="5" t="n">
        <v>-71867</v>
      </c>
    </row>
    <row r="19" spans="1:20">
      <c r="A19" s="4" t="s">
        <v>125</v>
      </c>
      <c r="H19" s="5" t="n">
        <v>18589245</v>
      </c>
    </row>
    <row r="20" spans="1:20">
      <c r="A20" s="4" t="s">
        <v>112</v>
      </c>
      <c r="D20" s="6" t="n">
        <v>74323</v>
      </c>
      <c r="K20" s="6" t="n">
        <v>1</v>
      </c>
      <c r="P20" s="6" t="n">
        <v>74322</v>
      </c>
    </row>
    <row r="21" spans="1:20">
      <c r="A21" s="4" t="s">
        <v>113</v>
      </c>
      <c r="K21" s="5" t="n">
        <v>7242992</v>
      </c>
    </row>
    <row r="22" spans="1:20">
      <c r="A22" s="4" t="s">
        <v>126</v>
      </c>
      <c r="B22" s="5" t="n">
        <v>548</v>
      </c>
      <c r="N22" s="5" t="n">
        <v>548</v>
      </c>
    </row>
    <row r="23" spans="1:20">
      <c r="A23" s="4" t="s">
        <v>127</v>
      </c>
      <c r="H23" s="5" t="n">
        <v>41580</v>
      </c>
    </row>
    <row r="24" spans="1:20">
      <c r="A24" s="4" t="s">
        <v>119</v>
      </c>
      <c r="B24" s="6" t="n">
        <v>111</v>
      </c>
      <c r="N24" s="5" t="n">
        <v>111</v>
      </c>
    </row>
    <row r="25" spans="1:20">
      <c r="A25" s="4" t="s">
        <v>120</v>
      </c>
      <c r="B25" s="5" t="n">
        <v>77784</v>
      </c>
      <c r="H25" s="5" t="n">
        <v>77784</v>
      </c>
    </row>
    <row r="26" spans="1:20">
      <c r="A26" s="4" t="s">
        <v>121</v>
      </c>
      <c r="B26" s="6" t="n">
        <v>194</v>
      </c>
      <c r="N26" s="5" t="n">
        <v>194</v>
      </c>
    </row>
    <row r="27" spans="1:20">
      <c r="A27" s="4" t="s">
        <v>122</v>
      </c>
      <c r="B27" s="5" t="n">
        <v>13285</v>
      </c>
      <c r="H27" s="5" t="n">
        <v>13285</v>
      </c>
    </row>
    <row r="28" spans="1:20">
      <c r="A28" s="4" t="s">
        <v>123</v>
      </c>
      <c r="B28" s="6" t="n">
        <v>2634</v>
      </c>
      <c r="N28" s="5" t="n">
        <v>2634</v>
      </c>
    </row>
    <row r="29" spans="1:20">
      <c r="A29" s="4" t="s">
        <v>128</v>
      </c>
      <c r="B29" s="5" t="n">
        <v>30</v>
      </c>
      <c r="N29" s="5" t="n">
        <v>30</v>
      </c>
    </row>
    <row r="30" spans="1:20">
      <c r="A30" s="4" t="s">
        <v>84</v>
      </c>
      <c r="B30" s="5" t="n">
        <v>-29621</v>
      </c>
      <c r="S30" s="5" t="n">
        <v>-29621</v>
      </c>
    </row>
    <row r="31" spans="1:20">
      <c r="A31" s="4" t="s">
        <v>129</v>
      </c>
      <c r="B31" s="5" t="n">
        <v>108901</v>
      </c>
      <c r="H31" s="6" t="n">
        <v>3</v>
      </c>
      <c r="N31" s="5" t="n">
        <v>210386</v>
      </c>
      <c r="S31" s="5" t="n">
        <v>-101488</v>
      </c>
    </row>
    <row r="32" spans="1:20">
      <c r="A32" s="4" t="s">
        <v>130</v>
      </c>
      <c r="H32" s="5" t="n">
        <v>25964886</v>
      </c>
    </row>
    <row r="33" spans="1:20">
      <c r="A33" s="4" t="s">
        <v>112</v>
      </c>
      <c r="E33" s="6" t="n">
        <v>80837</v>
      </c>
      <c r="F33" s="6" t="n">
        <v>109736</v>
      </c>
      <c r="L33" s="6" t="n">
        <v>1</v>
      </c>
      <c r="M33" s="6" t="n">
        <v>1</v>
      </c>
      <c r="Q33" s="6" t="n">
        <v>80836</v>
      </c>
      <c r="R33" s="6" t="n">
        <v>109735</v>
      </c>
    </row>
    <row r="34" spans="1:20">
      <c r="A34" s="4" t="s">
        <v>113</v>
      </c>
      <c r="I34" s="5" t="n">
        <v>5000</v>
      </c>
      <c r="L34" s="5" t="n">
        <v>8625000</v>
      </c>
      <c r="M34" s="5" t="n">
        <v>12600230</v>
      </c>
    </row>
    <row r="35" spans="1:20">
      <c r="A35" s="4" t="s">
        <v>126</v>
      </c>
      <c r="B35" s="6" t="n">
        <v>576</v>
      </c>
      <c r="N35" s="5" t="n">
        <v>576</v>
      </c>
    </row>
    <row r="36" spans="1:20">
      <c r="A36" s="4" t="s">
        <v>130</v>
      </c>
      <c r="B36" s="5" t="n">
        <v>25964886</v>
      </c>
    </row>
    <row r="37" spans="1:20">
      <c r="A37" s="4" t="s">
        <v>127</v>
      </c>
      <c r="H37" s="5" t="n">
        <v>69054</v>
      </c>
    </row>
    <row r="38" spans="1:20">
      <c r="A38" s="4" t="s">
        <v>119</v>
      </c>
      <c r="B38" s="6" t="n">
        <v>55</v>
      </c>
      <c r="N38" s="5" t="n">
        <v>55</v>
      </c>
    </row>
    <row r="39" spans="1:20">
      <c r="A39" s="4" t="s">
        <v>120</v>
      </c>
      <c r="B39" s="5" t="n">
        <v>25134</v>
      </c>
      <c r="H39" s="5" t="n">
        <v>25134</v>
      </c>
    </row>
    <row r="40" spans="1:20">
      <c r="A40" s="4" t="s">
        <v>121</v>
      </c>
      <c r="B40" s="6" t="n">
        <v>187</v>
      </c>
      <c r="N40" s="5" t="n">
        <v>187</v>
      </c>
    </row>
    <row r="41" spans="1:20">
      <c r="A41" s="4" t="s">
        <v>122</v>
      </c>
      <c r="B41" s="5" t="n">
        <v>20118</v>
      </c>
      <c r="H41" s="5" t="n">
        <v>20118</v>
      </c>
    </row>
    <row r="42" spans="1:20">
      <c r="A42" s="4" t="s">
        <v>123</v>
      </c>
      <c r="B42" s="6" t="n">
        <v>5317</v>
      </c>
      <c r="N42" s="5" t="n">
        <v>5317</v>
      </c>
    </row>
    <row r="43" spans="1:20">
      <c r="A43" s="4" t="s">
        <v>131</v>
      </c>
      <c r="B43" s="5" t="n">
        <v>-71</v>
      </c>
      <c r="T43" s="6" t="n">
        <v>-71</v>
      </c>
    </row>
    <row r="44" spans="1:20">
      <c r="A44" s="4" t="s">
        <v>84</v>
      </c>
      <c r="B44" s="5" t="n">
        <v>-112387</v>
      </c>
      <c r="S44" s="5" t="n">
        <v>-112387</v>
      </c>
    </row>
    <row r="45" spans="1:20">
      <c r="A45" s="4" t="s">
        <v>132</v>
      </c>
      <c r="B45" s="6" t="n">
        <v>193151</v>
      </c>
      <c r="H45" s="6" t="n">
        <v>5</v>
      </c>
      <c r="N45" s="6" t="n">
        <v>407092</v>
      </c>
      <c r="S45" s="6" t="n">
        <v>-213875</v>
      </c>
      <c r="T45" s="6" t="n">
        <v>-71</v>
      </c>
    </row>
    <row r="46" spans="1:20">
      <c r="A46" s="4" t="s">
        <v>133</v>
      </c>
      <c r="H46" s="5" t="n">
        <v>473094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37</v>
      </c>
    </row>
    <row r="2" spans="1:2">
      <c r="A2" s="3" t="s">
        <v>207</v>
      </c>
    </row>
    <row r="3" spans="1:2">
      <c r="A3" s="5" t="n">
        <v>2017</v>
      </c>
      <c r="B3" s="6" t="n">
        <v>1460</v>
      </c>
    </row>
    <row r="4" spans="1:2">
      <c r="A4" s="5" t="n">
        <v>2018</v>
      </c>
      <c r="B4" s="5" t="n">
        <v>1502</v>
      </c>
    </row>
    <row r="5" spans="1:2">
      <c r="A5" s="5" t="n">
        <v>2019</v>
      </c>
      <c r="B5" s="5" t="n">
        <v>1686</v>
      </c>
    </row>
    <row r="6" spans="1:2">
      <c r="A6" s="5" t="n">
        <v>2020</v>
      </c>
      <c r="B6" s="5" t="n">
        <v>2026</v>
      </c>
    </row>
    <row r="7" spans="1:2">
      <c r="A7" s="5" t="n">
        <v>2021</v>
      </c>
      <c r="B7" s="5" t="n">
        <v>1439</v>
      </c>
    </row>
    <row r="8" spans="1:2">
      <c r="A8" s="4" t="s">
        <v>92</v>
      </c>
      <c r="B8" s="6" t="n">
        <v>81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294</v>
      </c>
      <c r="J1" s="2" t="s">
        <v>1</v>
      </c>
    </row>
    <row r="2" spans="1:12">
      <c r="B2" s="2" t="s">
        <v>2</v>
      </c>
      <c r="C2" s="2" t="s">
        <v>295</v>
      </c>
      <c r="D2" s="2" t="s">
        <v>4</v>
      </c>
      <c r="E2" s="2" t="s">
        <v>296</v>
      </c>
      <c r="F2" s="2" t="s">
        <v>32</v>
      </c>
      <c r="G2" s="2" t="s">
        <v>297</v>
      </c>
      <c r="H2" s="2" t="s">
        <v>298</v>
      </c>
      <c r="I2" s="2" t="s">
        <v>299</v>
      </c>
      <c r="J2" s="2" t="s">
        <v>2</v>
      </c>
      <c r="K2" s="2" t="s">
        <v>32</v>
      </c>
      <c r="L2" s="2" t="s">
        <v>70</v>
      </c>
    </row>
    <row r="3" spans="1:12">
      <c r="A3" s="3" t="s">
        <v>210</v>
      </c>
    </row>
    <row r="4" spans="1:12">
      <c r="A4" s="4" t="s">
        <v>74</v>
      </c>
      <c r="H4" s="6" t="n">
        <v>18143</v>
      </c>
      <c r="I4" s="6" t="n">
        <v>5883</v>
      </c>
      <c r="K4" s="6" t="n">
        <v>24026</v>
      </c>
      <c r="L4" s="6" t="n">
        <v>31623</v>
      </c>
    </row>
    <row r="5" spans="1:12">
      <c r="A5" s="4" t="s">
        <v>609</v>
      </c>
      <c r="B5" s="6" t="n">
        <v>31476</v>
      </c>
      <c r="C5" s="6" t="n">
        <v>29200</v>
      </c>
      <c r="D5" s="6" t="n">
        <v>28690</v>
      </c>
      <c r="E5" s="6" t="n">
        <v>23529</v>
      </c>
      <c r="F5" s="6" t="n">
        <v>16876</v>
      </c>
      <c r="G5" s="6" t="n">
        <v>18079</v>
      </c>
      <c r="H5" s="5" t="n">
        <v>9087</v>
      </c>
      <c r="I5" s="5" t="n">
        <v>9373</v>
      </c>
      <c r="J5" s="6" t="n">
        <v>112895</v>
      </c>
      <c r="K5" s="5" t="n">
        <v>53415</v>
      </c>
      <c r="L5" s="5" t="n">
        <v>33187</v>
      </c>
    </row>
    <row r="6" spans="1:12">
      <c r="A6" s="4" t="s">
        <v>610</v>
      </c>
      <c r="B6" s="6" t="n">
        <v>-31276</v>
      </c>
      <c r="C6" s="6" t="n">
        <v>-29031</v>
      </c>
      <c r="D6" s="6" t="n">
        <v>-28613</v>
      </c>
      <c r="E6" s="6" t="n">
        <v>-23467</v>
      </c>
      <c r="F6" s="6" t="n">
        <v>-17000</v>
      </c>
      <c r="G6" s="6" t="n">
        <v>-18126</v>
      </c>
      <c r="H6" s="6" t="n">
        <v>9007</v>
      </c>
      <c r="I6" s="6" t="n">
        <v>-3502</v>
      </c>
      <c r="J6" s="6" t="n">
        <v>-112387</v>
      </c>
      <c r="K6" s="6" t="n">
        <v>-29621</v>
      </c>
      <c r="L6" s="6" t="n">
        <v>-3214</v>
      </c>
    </row>
    <row r="7" spans="1:12">
      <c r="A7" s="3" t="s">
        <v>611</v>
      </c>
    </row>
    <row r="8" spans="1:12">
      <c r="A8" s="4" t="s">
        <v>612</v>
      </c>
      <c r="B8" s="8" t="n">
        <v>-0.66</v>
      </c>
      <c r="C8" s="8" t="n">
        <v>-0.65</v>
      </c>
      <c r="D8" s="8" t="n">
        <v>-0.83</v>
      </c>
      <c r="E8" s="8" t="n">
        <v>-0.7</v>
      </c>
      <c r="J8" s="8" t="n">
        <v>-2.8</v>
      </c>
      <c r="K8" s="8" t="n">
        <v>-1.29</v>
      </c>
      <c r="L8" s="8" t="n">
        <v>-0.31</v>
      </c>
    </row>
    <row r="9" spans="1:12">
      <c r="A9" s="4" t="s">
        <v>613</v>
      </c>
      <c r="F9" s="8" t="n">
        <v>-0.65</v>
      </c>
      <c r="G9" s="8" t="n">
        <v>-0.7</v>
      </c>
      <c r="H9" s="8" t="n">
        <v>0.43</v>
      </c>
      <c r="I9" s="8" t="n">
        <v>-0.19</v>
      </c>
    </row>
    <row r="10" spans="1:12">
      <c r="A10" s="4" t="s">
        <v>614</v>
      </c>
      <c r="F10" s="8" t="n">
        <v>-0.65</v>
      </c>
      <c r="G10" s="8" t="n">
        <v>-0.7</v>
      </c>
      <c r="H10" s="8" t="n">
        <v>0.42</v>
      </c>
      <c r="I10" s="8" t="n">
        <v>-0.1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4" t="s">
        <v>94</v>
      </c>
    </row>
    <row r="4" spans="1:3">
      <c r="A4" s="4" t="s">
        <v>135</v>
      </c>
      <c r="C4" s="6" t="n">
        <v>3449</v>
      </c>
    </row>
    <row r="5" spans="1:3">
      <c r="A5" s="4" t="s">
        <v>95</v>
      </c>
    </row>
    <row r="6" spans="1:3">
      <c r="A6" s="4" t="s">
        <v>135</v>
      </c>
      <c r="B6" s="6" t="n">
        <v>5413</v>
      </c>
    </row>
    <row r="7" spans="1:3">
      <c r="A7" s="4" t="s">
        <v>96</v>
      </c>
    </row>
    <row r="8" spans="1:3">
      <c r="A8" s="4" t="s">
        <v>135</v>
      </c>
      <c r="B8" s="6" t="n">
        <v>2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0</v>
      </c>
    </row>
    <row r="3" spans="1:4">
      <c r="A3" s="3" t="s">
        <v>137</v>
      </c>
    </row>
    <row r="4" spans="1:4">
      <c r="A4" s="4" t="s">
        <v>84</v>
      </c>
      <c r="B4" s="6" t="n">
        <v>-112387</v>
      </c>
      <c r="C4" s="6" t="n">
        <v>-29621</v>
      </c>
      <c r="D4" s="6" t="n">
        <v>-3214</v>
      </c>
    </row>
    <row r="5" spans="1:4">
      <c r="A5" s="3" t="s">
        <v>138</v>
      </c>
    </row>
    <row r="6" spans="1:4">
      <c r="A6" s="4" t="s">
        <v>139</v>
      </c>
      <c r="B6" s="5" t="n">
        <v>1295</v>
      </c>
      <c r="C6" s="5" t="n">
        <v>829</v>
      </c>
      <c r="D6" s="5" t="n">
        <v>302</v>
      </c>
    </row>
    <row r="7" spans="1:4">
      <c r="A7" s="4" t="s">
        <v>140</v>
      </c>
      <c r="B7" s="5" t="n">
        <v>346</v>
      </c>
      <c r="C7" s="5" t="n">
        <v>351</v>
      </c>
    </row>
    <row r="8" spans="1:4">
      <c r="A8" s="4" t="s">
        <v>141</v>
      </c>
      <c r="B8" s="5" t="n">
        <v>194</v>
      </c>
      <c r="C8" s="5" t="n">
        <v>107</v>
      </c>
    </row>
    <row r="9" spans="1:4">
      <c r="A9" s="4" t="s">
        <v>142</v>
      </c>
      <c r="B9" s="5" t="n">
        <v>-86</v>
      </c>
    </row>
    <row r="10" spans="1:4">
      <c r="A10" s="4" t="s">
        <v>123</v>
      </c>
      <c r="B10" s="5" t="n">
        <v>5317</v>
      </c>
      <c r="C10" s="5" t="n">
        <v>2634</v>
      </c>
      <c r="D10" s="5" t="n">
        <v>1692</v>
      </c>
    </row>
    <row r="11" spans="1:4">
      <c r="A11" s="4" t="s">
        <v>81</v>
      </c>
      <c r="D11" s="5" t="n">
        <v>1593</v>
      </c>
    </row>
    <row r="12" spans="1:4">
      <c r="A12" s="4" t="s">
        <v>143</v>
      </c>
      <c r="C12" s="5" t="n">
        <v>65</v>
      </c>
    </row>
    <row r="13" spans="1:4">
      <c r="A13" s="3" t="s">
        <v>144</v>
      </c>
    </row>
    <row r="14" spans="1:4">
      <c r="A14" s="4" t="s">
        <v>145</v>
      </c>
      <c r="C14" s="5" t="n">
        <v>2584</v>
      </c>
      <c r="D14" s="5" t="n">
        <v>3852</v>
      </c>
    </row>
    <row r="15" spans="1:4">
      <c r="A15" s="4" t="s">
        <v>146</v>
      </c>
      <c r="B15" s="5" t="n">
        <v>1562</v>
      </c>
      <c r="C15" s="5" t="n">
        <v>-4083</v>
      </c>
      <c r="D15" s="5" t="n">
        <v>96</v>
      </c>
    </row>
    <row r="16" spans="1:4">
      <c r="A16" s="4" t="s">
        <v>43</v>
      </c>
      <c r="B16" s="5" t="n">
        <v>2148</v>
      </c>
      <c r="C16" s="5" t="n">
        <v>-371</v>
      </c>
      <c r="D16" s="5" t="n">
        <v>831</v>
      </c>
    </row>
    <row r="17" spans="1:4">
      <c r="A17" s="4" t="s">
        <v>44</v>
      </c>
      <c r="B17" s="5" t="n">
        <v>795</v>
      </c>
      <c r="C17" s="5" t="n">
        <v>718</v>
      </c>
      <c r="D17" s="5" t="n">
        <v>721</v>
      </c>
    </row>
    <row r="18" spans="1:4">
      <c r="A18" s="4" t="s">
        <v>45</v>
      </c>
      <c r="B18" s="5" t="n">
        <v>8282</v>
      </c>
      <c r="C18" s="5" t="n">
        <v>2000</v>
      </c>
      <c r="D18" s="5" t="n">
        <v>647</v>
      </c>
    </row>
    <row r="19" spans="1:4">
      <c r="A19" s="4" t="s">
        <v>147</v>
      </c>
      <c r="C19" s="5" t="n">
        <v>-47053</v>
      </c>
      <c r="D19" s="5" t="n">
        <v>6755</v>
      </c>
    </row>
    <row r="20" spans="1:4">
      <c r="A20" s="4" t="s">
        <v>47</v>
      </c>
      <c r="D20" s="5" t="n">
        <v>122</v>
      </c>
    </row>
    <row r="21" spans="1:4">
      <c r="A21" s="4" t="s">
        <v>148</v>
      </c>
      <c r="B21" s="5" t="n">
        <v>-92534</v>
      </c>
      <c r="C21" s="5" t="n">
        <v>-71840</v>
      </c>
      <c r="D21" s="5" t="n">
        <v>13397</v>
      </c>
    </row>
    <row r="22" spans="1:4">
      <c r="A22" s="3" t="s">
        <v>149</v>
      </c>
    </row>
    <row r="23" spans="1:4">
      <c r="A23" s="4" t="s">
        <v>150</v>
      </c>
      <c r="B23" s="5" t="n">
        <v>-133810</v>
      </c>
    </row>
    <row r="24" spans="1:4">
      <c r="A24" s="4" t="s">
        <v>151</v>
      </c>
      <c r="B24" s="5" t="n">
        <v>7600</v>
      </c>
    </row>
    <row r="25" spans="1:4">
      <c r="A25" s="4" t="s">
        <v>152</v>
      </c>
      <c r="B25" s="5" t="n">
        <v>-4866</v>
      </c>
      <c r="C25" s="5" t="n">
        <v>-3454</v>
      </c>
      <c r="D25" s="5" t="n">
        <v>-1856</v>
      </c>
    </row>
    <row r="26" spans="1:4">
      <c r="A26" s="4" t="s">
        <v>153</v>
      </c>
      <c r="B26" s="5" t="n">
        <v>-131076</v>
      </c>
      <c r="C26" s="5" t="n">
        <v>-3454</v>
      </c>
      <c r="D26" s="5" t="n">
        <v>-1856</v>
      </c>
    </row>
    <row r="27" spans="1:4">
      <c r="A27" s="3" t="s">
        <v>154</v>
      </c>
    </row>
    <row r="28" spans="1:4">
      <c r="A28" s="4" t="s">
        <v>155</v>
      </c>
      <c r="B28" s="5" t="n">
        <v>190573</v>
      </c>
      <c r="C28" s="5" t="n">
        <v>74323</v>
      </c>
      <c r="D28" s="5" t="n">
        <v>61241</v>
      </c>
    </row>
    <row r="29" spans="1:4">
      <c r="A29" s="4" t="s">
        <v>156</v>
      </c>
      <c r="B29" s="5" t="n">
        <v>631</v>
      </c>
      <c r="C29" s="5" t="n">
        <v>659</v>
      </c>
      <c r="D29" s="5" t="n">
        <v>71</v>
      </c>
    </row>
    <row r="30" spans="1:4">
      <c r="A30" s="4" t="s">
        <v>128</v>
      </c>
      <c r="C30" s="5" t="n">
        <v>30</v>
      </c>
      <c r="D30" s="5" t="n">
        <v>-2</v>
      </c>
    </row>
    <row r="31" spans="1:4">
      <c r="A31" s="4" t="s">
        <v>157</v>
      </c>
      <c r="B31" s="5" t="n">
        <v>191204</v>
      </c>
      <c r="C31" s="5" t="n">
        <v>75012</v>
      </c>
      <c r="D31" s="5" t="n">
        <v>61310</v>
      </c>
    </row>
    <row r="32" spans="1:4">
      <c r="A32" s="4" t="s">
        <v>158</v>
      </c>
      <c r="B32" s="5" t="n">
        <v>-32406</v>
      </c>
      <c r="C32" s="5" t="n">
        <v>-282</v>
      </c>
      <c r="D32" s="5" t="n">
        <v>72851</v>
      </c>
    </row>
    <row r="33" spans="1:4">
      <c r="A33" s="4" t="s">
        <v>159</v>
      </c>
      <c r="B33" s="5" t="n">
        <v>107004</v>
      </c>
      <c r="C33" s="5" t="n">
        <v>107286</v>
      </c>
      <c r="D33" s="5" t="n">
        <v>34435</v>
      </c>
    </row>
    <row r="34" spans="1:4">
      <c r="A34" s="4" t="s">
        <v>160</v>
      </c>
      <c r="B34" s="5" t="n">
        <v>74598</v>
      </c>
      <c r="C34" s="5" t="n">
        <v>107004</v>
      </c>
      <c r="D34" s="5" t="n">
        <v>107286</v>
      </c>
    </row>
    <row r="35" spans="1:4">
      <c r="A35" s="3" t="s">
        <v>161</v>
      </c>
    </row>
    <row r="36" spans="1:4">
      <c r="A36" s="4" t="s">
        <v>162</v>
      </c>
      <c r="C36" s="6" t="n">
        <v>69</v>
      </c>
    </row>
    <row r="37" spans="1:4">
      <c r="A37" s="3" t="s">
        <v>163</v>
      </c>
    </row>
    <row r="38" spans="1:4">
      <c r="A38" s="4" t="s">
        <v>164</v>
      </c>
      <c r="B38" s="5" t="n">
        <v>730</v>
      </c>
    </row>
    <row r="39" spans="1:4">
      <c r="A39" s="4" t="s">
        <v>165</v>
      </c>
      <c r="B39" s="6" t="n">
        <v>187</v>
      </c>
      <c r="D39" s="5" t="n">
        <v>208</v>
      </c>
    </row>
    <row r="40" spans="1:4">
      <c r="A40" s="4" t="s">
        <v>166</v>
      </c>
      <c r="D40" s="5" t="n">
        <v>8049</v>
      </c>
    </row>
    <row r="41" spans="1:4">
      <c r="A41" s="4" t="s">
        <v>167</v>
      </c>
      <c r="D41" s="6" t="n">
        <v>561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15:00Z</dcterms:created>
  <dcterms:modified xmlns:dcterms="http://purl.org/dc/terms/" xmlns:xsi="http://www.w3.org/2001/XMLSchema-instance" xsi:type="dcterms:W3CDTF">2017-02-17T16:15:00Z</dcterms:modified>
</cp:coreProperties>
</file>